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MANAGEMENT'S PLANS TO CONTINUE " sheetId="9" state="visible" r:id="rId9"/>
    <sheet xmlns:r="http://schemas.openxmlformats.org/officeDocument/2006/relationships" name="SUMMARY OF CRITICAL ACCOUNTING " sheetId="10" state="visible" r:id="rId10"/>
    <sheet xmlns:r="http://schemas.openxmlformats.org/officeDocument/2006/relationships" name="SUPPLEMENTAL CASH FLOW INFORMAT" sheetId="11" state="visible" r:id="rId11"/>
    <sheet xmlns:r="http://schemas.openxmlformats.org/officeDocument/2006/relationships" name="ACCRUED EXPENS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APITAL STOCK AND STOCKHOLDER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NVERTIBLE DEBENTURES" sheetId="18" state="visible" r:id="rId18"/>
    <sheet xmlns:r="http://schemas.openxmlformats.org/officeDocument/2006/relationships" name="ACQUISITION" sheetId="19" state="visible" r:id="rId19"/>
    <sheet xmlns:r="http://schemas.openxmlformats.org/officeDocument/2006/relationships" name="SUBSEQUENT EVENTS" sheetId="20" state="visible" r:id="rId20"/>
    <sheet xmlns:r="http://schemas.openxmlformats.org/officeDocument/2006/relationships" name="SUMMARY OF CRITICAL ACCOUNTIN21" sheetId="21" state="visible" r:id="rId21"/>
    <sheet xmlns:r="http://schemas.openxmlformats.org/officeDocument/2006/relationships" name="SUMMARY OF CRITICAL ACCOUNTIN22" sheetId="22" state="visible" r:id="rId22"/>
    <sheet xmlns:r="http://schemas.openxmlformats.org/officeDocument/2006/relationships" name="SUPPLEMENTAL CASH FLOW INFORM23" sheetId="23" state="visible" r:id="rId23"/>
    <sheet xmlns:r="http://schemas.openxmlformats.org/officeDocument/2006/relationships" name="ACCRUED EXPENSES (Tables)" sheetId="24" state="visible" r:id="rId24"/>
    <sheet xmlns:r="http://schemas.openxmlformats.org/officeDocument/2006/relationships" name="DERIVATIVE LIABILITY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ACQUISITION (Tables)" sheetId="28" state="visible" r:id="rId28"/>
    <sheet xmlns:r="http://schemas.openxmlformats.org/officeDocument/2006/relationships" name="BACKGROUND (Details Narrative)" sheetId="29" state="visible" r:id="rId29"/>
    <sheet xmlns:r="http://schemas.openxmlformats.org/officeDocument/2006/relationships" name="MANAGEMENT'S PLANS TO CONTINU30" sheetId="30" state="visible" r:id="rId30"/>
    <sheet xmlns:r="http://schemas.openxmlformats.org/officeDocument/2006/relationships" name="SUMMARY OF CRITICAL ACCOUNTIN31" sheetId="31" state="visible" r:id="rId31"/>
    <sheet xmlns:r="http://schemas.openxmlformats.org/officeDocument/2006/relationships" name="SUMMARY OF CRITICAL ACCOUNTIN32" sheetId="32" state="visible" r:id="rId32"/>
    <sheet xmlns:r="http://schemas.openxmlformats.org/officeDocument/2006/relationships" name="SUMMARY OF CRITICAL ACCOUNTIN33" sheetId="33" state="visible" r:id="rId33"/>
    <sheet xmlns:r="http://schemas.openxmlformats.org/officeDocument/2006/relationships" name="SUMMARY OF CRITICAL ACCOUNTIN34" sheetId="34" state="visible" r:id="rId34"/>
    <sheet xmlns:r="http://schemas.openxmlformats.org/officeDocument/2006/relationships" name="SUPPLEMENTAL CASH FLOW INFORM35" sheetId="35" state="visible" r:id="rId35"/>
    <sheet xmlns:r="http://schemas.openxmlformats.org/officeDocument/2006/relationships" name="ACCRUED EXPENSES (Details)" sheetId="36" state="visible" r:id="rId36"/>
    <sheet xmlns:r="http://schemas.openxmlformats.org/officeDocument/2006/relationships" name="DERIVATIVE LIABILITY (Details)" sheetId="37" state="visible" r:id="rId37"/>
    <sheet xmlns:r="http://schemas.openxmlformats.org/officeDocument/2006/relationships" name="DERIVATIVE LIABILITY (Details N" sheetId="38" state="visible" r:id="rId38"/>
    <sheet xmlns:r="http://schemas.openxmlformats.org/officeDocument/2006/relationships" name="COMMITMENTS AND CONTINGENCIES (" sheetId="39" state="visible" r:id="rId39"/>
    <sheet xmlns:r="http://schemas.openxmlformats.org/officeDocument/2006/relationships" name="CAPITAL STOCK AND STOCKHOLDER40" sheetId="40" state="visible" r:id="rId40"/>
    <sheet xmlns:r="http://schemas.openxmlformats.org/officeDocument/2006/relationships" name="STOCK OPTIONS (Details)" sheetId="41" state="visible" r:id="rId41"/>
    <sheet xmlns:r="http://schemas.openxmlformats.org/officeDocument/2006/relationships" name="STOCK OPTIONS (Details 1)" sheetId="42" state="visible" r:id="rId42"/>
    <sheet xmlns:r="http://schemas.openxmlformats.org/officeDocument/2006/relationships" name="STOCK OPTIONS (Details 2)" sheetId="43" state="visible" r:id="rId43"/>
    <sheet xmlns:r="http://schemas.openxmlformats.org/officeDocument/2006/relationships" name="STOCK OPTIONS (Details Narrativ"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WARRANTS (Details Narrative)" sheetId="47" state="visible" r:id="rId47"/>
    <sheet xmlns:r="http://schemas.openxmlformats.org/officeDocument/2006/relationships" name="CONVERTIBLE DEBENTURES (Details" sheetId="48" state="visible" r:id="rId48"/>
    <sheet xmlns:r="http://schemas.openxmlformats.org/officeDocument/2006/relationships" name="ACQUISITION (Details)" sheetId="49" state="visible" r:id="rId49"/>
    <sheet xmlns:r="http://schemas.openxmlformats.org/officeDocument/2006/relationships" name="ACQUISITION (Details 1)" sheetId="50" state="visible" r:id="rId50"/>
    <sheet xmlns:r="http://schemas.openxmlformats.org/officeDocument/2006/relationships" name="ACQUISITION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7</t>
  </si>
  <si>
    <t>Nov. 07, 2017</t>
  </si>
  <si>
    <t>Document And Entity Information</t>
  </si>
  <si>
    <t>Entity Registrant Name</t>
  </si>
  <si>
    <t>Inspyr Therapeutics, Inc.</t>
  </si>
  <si>
    <t>Entity Central Index Key</t>
  </si>
  <si>
    <t>Document Type</t>
  </si>
  <si>
    <t>10-Q</t>
  </si>
  <si>
    <t>Trading Symbol</t>
  </si>
  <si>
    <t>NSPX</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Prepaid expenses</t>
  </si>
  <si>
    <t>Total current assets</t>
  </si>
  <si>
    <t>Office and lab equipment, net of accumulated depreciation of $10 and $0</t>
  </si>
  <si>
    <t>Intangible assets, net of accumulated amortization of $158 and $144</t>
  </si>
  <si>
    <t>Goodwill</t>
  </si>
  <si>
    <t xml:space="preserve"> </t>
  </si>
  <si>
    <t>Other assets</t>
  </si>
  <si>
    <t>Total assets</t>
  </si>
  <si>
    <t>Current liabilities:</t>
  </si>
  <si>
    <t>Accounts payable</t>
  </si>
  <si>
    <t>Accrued expenses</t>
  </si>
  <si>
    <t>Convertible debentures, net of unamortized discount of $307</t>
  </si>
  <si>
    <t>Derivative liability</t>
  </si>
  <si>
    <t>Total current liabilities</t>
  </si>
  <si>
    <t>Total liabilities</t>
  </si>
  <si>
    <t>Commitments and contingencies</t>
  </si>
  <si>
    <t>Stockholders' deficit:</t>
  </si>
  <si>
    <t>Convertible preferred stock, par value $.0001 per share; 30,000,000 shares authorized, 495 and 2,828 shares issued and outstanding, respectively</t>
  </si>
  <si>
    <t>Common stock, par value $.0001 per share; 150,000,000 shares authorized, 9,075,589 and 1,398,832 shares issued and outstanding, respectively</t>
  </si>
  <si>
    <t>Additional paid-in capital</t>
  </si>
  <si>
    <t>Accumulated deficit</t>
  </si>
  <si>
    <t>Total stockholders' deficit</t>
  </si>
  <si>
    <t>Total liabilities and stockholders' deficit</t>
  </si>
  <si>
    <t>CONDENSED CONSOLIDATED BALANCE SHEETS (Unaudited) (Parenthetical) - USD ($) $ in Thousands</t>
  </si>
  <si>
    <t>Statement of Financial Position [Abstract]</t>
  </si>
  <si>
    <t>Office equipment, accumulated depreciation</t>
  </si>
  <si>
    <t>Intangible assets, accumulated amortization</t>
  </si>
  <si>
    <t>Net of unamortized discount of, convertible debentures</t>
  </si>
  <si>
    <t>Convertible preferred stock, par value (in dollars per share)</t>
  </si>
  <si>
    <t>Convertible preferred stock, authorized</t>
  </si>
  <si>
    <t>Convertible preferred stock, issued</t>
  </si>
  <si>
    <t>Convertible preferred stock, outstanding</t>
  </si>
  <si>
    <t>Common stock, par value (in dollars per share)</t>
  </si>
  <si>
    <t>Common stock, authorized</t>
  </si>
  <si>
    <t>Common stock, issued</t>
  </si>
  <si>
    <t>Common stock, outstanding</t>
  </si>
  <si>
    <t>CONDENSED CONSOLIDATED STATEMENTS OF LOSSES (unaudited) - USD ($) $ in Thousands</t>
  </si>
  <si>
    <t>3 Months Ended</t>
  </si>
  <si>
    <t>Sep. 30, 2016</t>
  </si>
  <si>
    <t>Operating expenses:</t>
  </si>
  <si>
    <t>Research and development</t>
  </si>
  <si>
    <t>General and administrative</t>
  </si>
  <si>
    <t>Total operating expenses</t>
  </si>
  <si>
    <t>Loss from operations</t>
  </si>
  <si>
    <t>Other income (expense):</t>
  </si>
  <si>
    <t>Gain on change in fair value of derivative liability</t>
  </si>
  <si>
    <t>Gain on conversion of debt</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CONSOLIDATED STATEMENT OF STOCKHOLDERS' DEFICIT (unaudited) - 9 months ended Sep. 30, 2017 - USD ($) $ in Thousands</t>
  </si>
  <si>
    <t>Convertible Preferred Stock [Member]</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Stock-based compensation</t>
  </si>
  <si>
    <t>Conversion of preferred stock to common stock (in shares)</t>
  </si>
  <si>
    <t>Preferred stock exchanged for convertible notes payable</t>
  </si>
  <si>
    <t>Preferred stock exchanged for convertible notes payable (in shares)</t>
  </si>
  <si>
    <t>Conversion of notes</t>
  </si>
  <si>
    <t>Conversion of notes (in shares)</t>
  </si>
  <si>
    <t>Common stock issued for acquisition</t>
  </si>
  <si>
    <t>Common stock issued for acquisition (in shares)</t>
  </si>
  <si>
    <t>Reclasification of derivative liability</t>
  </si>
  <si>
    <t>Sale of preferred stock and warrants at $1.00 per share</t>
  </si>
  <si>
    <t>Sale of preferred stock and warrants at $1.00 per share (in shares)</t>
  </si>
  <si>
    <t>Preferred stock and warrants issued for services</t>
  </si>
  <si>
    <t>Preferred stock and warrants issued for services (in shares)</t>
  </si>
  <si>
    <t>Balance at end at Sep. 30, 2017</t>
  </si>
  <si>
    <t>Balance at end (in shares) at Sep. 30, 2017</t>
  </si>
  <si>
    <t>CONDENSED CONSOLIDATED STATEMENT OF STOCKHOLDERS' DEFICIT (unaudited) (Parenthetical)</t>
  </si>
  <si>
    <t>Sep. 30, 2017$ / shares</t>
  </si>
  <si>
    <t>Statement of Stockholders' Equity [Abstract]</t>
  </si>
  <si>
    <t>Share price (in dollars per share)</t>
  </si>
  <si>
    <t>CONDENSED CONSOLIDATED STATEMENTS OF CASH FLOWS (unaudited) - USD ($) $ in Thousands</t>
  </si>
  <si>
    <t>Cash flows from operating activities:</t>
  </si>
  <si>
    <t>Adjustments to reconcile net loss to net cash used in operating activities:</t>
  </si>
  <si>
    <t>Depreciation and amortization</t>
  </si>
  <si>
    <t>Loss on sale of assets</t>
  </si>
  <si>
    <t>Amortization of debt discount</t>
  </si>
  <si>
    <t>Finance cost</t>
  </si>
  <si>
    <t>Increase in operating assets:</t>
  </si>
  <si>
    <t>Increase in operating liabilities:</t>
  </si>
  <si>
    <t>Accounts payable and accrued expenses</t>
  </si>
  <si>
    <t>Cash used in operating activities</t>
  </si>
  <si>
    <t>Cash flows from investing activities:</t>
  </si>
  <si>
    <t>Cash from acquisition</t>
  </si>
  <si>
    <t>Proceeds from sale of assets</t>
  </si>
  <si>
    <t>Acquisition of office equipment</t>
  </si>
  <si>
    <t>Cash provided by investing activities</t>
  </si>
  <si>
    <t>Cash flows from financing activities:</t>
  </si>
  <si>
    <t>Proceeds from convertible notes</t>
  </si>
  <si>
    <t>Proceeds from sale of stock and warrants</t>
  </si>
  <si>
    <t>Cash provided by financing activities</t>
  </si>
  <si>
    <t>Net decrease in cash</t>
  </si>
  <si>
    <t>Cash, beginning of period</t>
  </si>
  <si>
    <t>Cash, end of period</t>
  </si>
  <si>
    <t>BACKGROUND</t>
  </si>
  <si>
    <t>Organization, Consolidation and Presentation of Financial Statements [Abstract]</t>
  </si>
  <si>
    <t>NOTE
1 – BACKGROUND Inspyr
Therapeutics, Inc. (“we”, “us”, “our company”, “our”, “Inspyr” or
the “Company”) was formed under the laws of the State of Delaware in November 2003, and has its principal office in
Westlake Village, California.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Effective
August 1, 2016, pursuant to a certificate of amendment to our amended and restated certificate of incorporation, we changed our
corporate name from GenSpera, Inc. to Inspyr Therapeutics, Inc. Effective August 1, 2016, our common stock ceased trading under
the symbol “GNSZ” and began trading under the symbol NSPX on August 2, 2016. Effective
November 17,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We
are a clinical-stage, pre-revenue, pharmaceutical company primarily focused on the development of therapeutics for the treatment
of patients with cancer. Our therapeutics include a prodrug, mipsagargin and, through our acquisition of Lewis and Clark Pharmaceuticals,
Inc., a pipeline of small molecule adenosine receptor modulators. A
prodrug is an inactive precursor of a drug that is converted into its active form only at the site of the tumor. The prodrug technology
platform combines a powerful cytotoxin with a patented prodrug delivery system that targets the release of the drug within the
tumor. We believe our cancer prodrugs have the potential to provide a targeted therapeutic approach to a broad range of solid
tumors with fewer side effects than those related to current cytotoxic chemotherapy treatments. Our lead drug candidate, mipsagargin,
has completed an open label single arm Phase II clinical trial in patients with advanced hepatocellular carcinoma (HCC) or liver
cancer. The
adenosine receptor modulators include A 2B 2A 2A 2B 2A Our
major focus for the next twelve to eighteen months is the (i) further characterization of the current pipeline of A 2B 2A 2B 2A 2B 2A
2A 2B 2A While
we believe that the data from our nonclinical and completed clinical studies appear promising, the outcome of our ongoing or future
studies may ultimately be unsuccessful. Our
ability to execute our business plan is dependent on the amount and timing of cash, if any, that we are able to raise. Should
we not raise sufficient funds to execute our business plan, our priority is the continued production of adenosine receptor modulator
products for any existing material transfer agreements and continuing business development discussions with potential development
partners.</t>
  </si>
  <si>
    <t>MANAGEMENT'S PLANS TO CONTINUE AS A GOING CONCERN</t>
  </si>
  <si>
    <t>Management Plans to Continue as Going Concern [Abstract]</t>
  </si>
  <si>
    <t>NOTE
2 – MANAGEMENT’S PLANS TO CONTINUE AS A GOING CONCERN The
opinion of our independent registered accounting firm on our December 31, 2016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54 million as of September 30, 2017.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September 30, 2017 was $18,000, representing 1% of our total assets. Based on our current
expected level of operating expenditures, and financings completed in the first, second and third quarters of 2017, we expect
to be able to fund our operations into the fourth quarter of 2017.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6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the third quarter of 2017. If we do not obtain additional funds by such time, we may no longer
be able to continue as a going concern and will cease operations which means that our shareholders will lose their entire investment.</t>
  </si>
  <si>
    <t>SUMMARY OF CRITICAL ACCOUNTING POLICIES AND USE OF ESTIMATES</t>
  </si>
  <si>
    <t>Accounting Policies [Abstract]</t>
  </si>
  <si>
    <t>NOTE
3 – SUMMARY OF CRITICAL ACCOUNTING POLICIES AND USE OF ESTIMATES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September 30, 2017 and 2016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nine months ended September 30, 2017 are not necessarily indicative of the results to be expected for the year ending December
31, 2017 or for any future period. All references to September 30, 2017 and 2016 in these footnotes are unaudited.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 pricing model to value its derivative liability which incorporate the Company’s stock price,
volatility, U.S. risk-free interest rate, dividend rate, and estimated life. These
unaudited condensed financial statements should be read in conjunction with our audited financial statements and the notes thereto
for the year ended December 31, 2016, included in the Company’s annual report on Form 10-K filed with the SEC on April 17,
2017. The
condensed balance sheet as of December 31, 2016 has been derived from the audited financial statements at that date but do not
include all disclosures required by the accounting principles generally accepted in the United States of America.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0.4 million and $0.4 million for the three months ended September
30, 2017 and 2016, respectively. We incurred research and development expenses of approximately $1.3 million and $1.0 million
for the nine months ended September 30, 2017 and 2016, respectively.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September 30, 2017 and 2016,
as they would be anti-dilutive:
Nine
months ended September 30,
2017 2016
Shares
underlying options outstanding 364,516 265,863
Shares underlying warrants
outstanding 4,511,914 1,335,466
Shares underlying convertible
preferred stock outstanding 4,770,370 411,806
Shares
underlying convertible notes outstanding 34,835,228 —
44,482,028 2,013,135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September 30, 2017. The table below summarizes the fair values of our financial
liabilities as of September 30, 2017 (in thousands):
Fair Value at September 30, Fair Value Measurement Using
2017 Level 1 Level 2 Level 3
Derivative
liability $ 3,338 $ — $ — $ 3,338 The
reconciliation of the derivative liability measured at fair value on a recurring basis using unobservable inputs (Level 3) is
as follows for the nine months ended September 30, 2017 (in thousands):
Balance at beginning of period $ 2,541
Additions
to derivative instruments, net 4,568
Reclassification
on conversions and expiration (368 )
Gain
on change in fair value of derivative liability (3,403 )
Balance at end
of period $ 3,338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SUPPLEMENTAL CASH FLOW INFORMATION</t>
  </si>
  <si>
    <t>Supplemental Cash Flow Information [Abstract]</t>
  </si>
  <si>
    <t>NOTE
4 – SUPPLEMENTAL CASH FLOW INFORMATION The
following table contains additional information for the periods reported (in thousands).
Nine
Months Ended September 30,
2017 2016
Non-cash financial
activities:
Derivative
liability issued 4,604 —
Preferred
stock and warrants issued for fees 5 —
Net assets and
liabilities recognized with the acquisition of Lewis and Clark Pharmaceuticals, Inc. 2,493 —
Accounts
payable paid through issuance of debentures 70 —
Debentures
issued to retire preferred stock 2,504 —
Debentures
converted to common stock 38 — There
was no cash paid for interest and income taxes for the nine months ended September 30, 2017 and 2016.</t>
  </si>
  <si>
    <t>ACCRUED EXPENSES</t>
  </si>
  <si>
    <t>Accrued Liabilities, Current [Abstract]</t>
  </si>
  <si>
    <t>NOTE
5 – ACCRUED EXPENSES Accrued
expenses consist of the following (in thousands):
September
30, December
31,
2017 2016
Accrued
compensation and benefits $ 707 $ 62
Accrued research and
development 133 126
Accrued
other 253 196
Total
accrued expenses $ 1,093 $ 384</t>
  </si>
  <si>
    <t>DERIVATIVE LIABILITY</t>
  </si>
  <si>
    <t>Derivative Instruments and Hedging Activities Disclosure [Abstract]</t>
  </si>
  <si>
    <t>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provide for modification of the exercise price in the event subsequent
sales of common stock are at a lower price per share than the then-current warrant exercise price. Additionally, financial instruments
are classified as derivative liabilities if, as a result of the anti-dilution protection, there is no limit on the number of shares
that may be subsequently issued and we conclude there are not adequate authorized shares available to provide for subsequent issuances.
We classify derivative liabilities on the balance sheet at fair value, and changes in fair value during the periods presented
in the statement of operations, which is revalued at each balance sheet date subsequent to the initial issuance of the stock warrant. In
March and April 2017, we issued shares of Series C convertible preferred stock which contain anti-dilution protection and other
conversion price adjustment provisions, and related warrants which contain anti-dilution protection and other exercise price adjustment
provisions. As a result, the Company assessed its outstanding equity-linked financial instruments and concluded that this series
of preferred stock, and related warrants, is subject to derivative accounting. The fair value of these shares is classified as
a liability in the financial statements, with the change in fair value during the periods presented recorded in the statement
of operations. We have recorded a finance cost of approximately $0.2 million due to the excess of the liability over the proceeds
received. In
September, we issued convertible debentures which contain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operations. We have recorded a finance
cost of approximately $4.6 million due to the excess of the liability over the proceeds received. As
a result of recent equity financings, the conversion prices of our Series A Preferred Stock has been reduced to $0.53 per share
and the conversion price of our Series B Preferred Stock and our Series C preferred stock has been reduced to $0.08 per share.
The exercise prices of the warrants issued in conjunction with the Series B and Series C preferred stock have also been reduced
to $0.08 per share. As a result, we have recorded a finance cost of approximately $1.7 million due to the repricing during the
nine months ended September 30, 2017. During
the nine months ended September 30, 2017, we recorded a gain of approximately $3.4 million related to the change in fair value
of the derivative liabilities during the period. For purpose of determining the fair market value of the derivative liability,
the Company used Black Scholes option valuation model. The significant assumptions used in the Black Scholes valuations of the
derivatives at September 30, 2017 are as follows:
2017
Volatility 124%-401%
Expected term (years) 1 - 55 months
Risk-free interest
rate 0.99% -1.92%
Dividend yield None During
the nine months ended September 30, 2016, we recorded a gain of approximately $0.4 million related to the change in fair value
of the derivative liability during the period. For purpose of determining the fair market value of the derivative liability, the
Company used Black Scholes option valuation model. The significant assumptions used in the Black Scholes valuation of the derivative
are as follows:
2016
Volatility 85%
Expected term (years) 10 months
Risk-free interest
rate 0.64%
Dividend yield None As
of September 30, 2017 and December 31, 2016, the derivative liability recognized in the financial statements was approximately
$3.3 million and $2.5 million, respectively.</t>
  </si>
  <si>
    <t>COMMITMENTS AND CONTINGENCIES</t>
  </si>
  <si>
    <t>Commitments and Contingencies Disclosure [Abstract]</t>
  </si>
  <si>
    <t>NOTE
7 – COMMITMENTS AND CONTINGENCIES Operating
Leases Inspyr
currently does not have any ongoing leases for office space. It has availability to office space on an as needed basis. Its employees
work on a remote basis. The lease for the L&amp;C facility expires at the end of each calendar year and we have the right to renew
the lease on an annual basis. Rent
expense amounted to approximately $19,000 and approximately $44,000 for the nine months ended September 30, 2017 and 2016, respectively. Employment
Agreements We
employ our Chief Executive Officer, our Chief Operating Officer and our Chief Medical Officer pursuant to written employment agreements.
The employment agreements contain severance provisions and indemnification clauses. The indemnification agreement provides for
the indemnification and defense of the executive officers, in the event of litigation, to the fullest extent permitted by law. On
February 28, 2017, Russell Richerson, PhD, resigned as chief operating officer of the Company, effective immediately. Dr. Richerson
entered into a separation release of claims agreement (“Separation Agreement”) pursuant to which the Company: (i)
issued Dr. Richerson a warrant to purchase 76,726 shares of Common Stock with an exercise price of $0.75 per share and a term
of three and a half (3.5) years, (ii) agreed to make the vested portion of any options held by Dr. Richerson, exercisable at any
time during their remaining term regardless of any termination provisions contained in the applicable equity compensation plans
pursuant to which such awards were made (collectively, the “Awards”) and (iii) agreed to reduce the exercise prices
of such Awards to $0.75 per share for the duration of their respective terms. In consideration of the foregoing, Dr. Richerson
agreed to release the Company from any and all claims, including any rights or obligations as contained in his prior employment
agreement, as amended. Severance
provisions are not applicable to any other executive officer employment agreements until such time as they have each been employed
for at least 6 months and the Company has raised $25 million in gross proceeds from capital raising transactions. Severance provisions
pursuant to a termination within 12 months of a Sale Event occurring are not applicable as of September 30, 2017, as no Sale Event
has occurred prior to such date.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CAPITAL STOCK AND STOCKHOLDERS' EQUITY</t>
  </si>
  <si>
    <t>Stockholders' Equity Note [Abstract]</t>
  </si>
  <si>
    <t>CAPITAL STOCK AND STOCKHOLDER'S EQUITY</t>
  </si>
  <si>
    <t>NOTE
8 – CAPITAL STOCK AND STOCKHOLDERS’ EQUITY Preferred Stock In
March and April, 2017, we sold 290.4 shares of Series C 0% Convertible Preferred Stock. The Series C Preferred Stock has a stated
value of $1,000 and is immediately convertible into 387,251 shares of the Company’s common stock, subject to certain beneficial
ownership limitations, at a conversion price equal to $0.75, subject to adjustment. The Conversion Price is subject to certain
reset adjustments as more fully described in the Certificate of Designation (as defined below), including (a) the date of any
future amendment to the Company’s certificate of incorporation with respect to a reverse stock split. The Series C Preferred
Stock has anti-dilution protection until such the twelve (12) month anniversary of the issuance of the Series C Preferred Stock.
See “March 2017 Offering” and “April 2017 Offering” below for further discussion. Between
January 1 and September 30, 2017, 79.5 shares of Series A Preferred Stock and 39 shares of Series B Preferred Stock were converted
into a total of 223,585 shares of common stock.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in exchange for 1,614.8125 Series A Shares with a stated value of approximately $1.6 million
and 890 Series B Shares with a stated value of approximately $0.9 million (collectively, the “Exchange”). In connection
with the Exchange, such Series A Shares and Series B Shares have been cancelled and terminated. Common
Stock Between
January 1 and September 30, 2017, we issued a total of 223,585 shares of common stock upon the conversion of 79.5 shares of Series
A Preferred Stock and 39 shares of Series B Preferred Stock. During
September 2017, we issued a total of 331,000 shares of common stock upon the conversion of $37,995 principal amount of our convertible
debentures. Effective
July 31, 2017 we issued 7,122,172 shares of common stock to acquire 100% of the capital stock of Lewis &amp; Clark, Pharmaceuticals,
Inc., a Virginia Corporation, pursuant to the terms of a share exchange agreement dated July 31, 2017. Equity
Financings March
2017 Offering In
March, 2017, we sold $200,000 of the Company’s securities consisting of 200 shares of Series C 0% Convertible Preferred
Stock and an aggregate of 800,019 common stock purchase warrants as described below. The Series C Preferred Stock has a stated
value of $1,000 and is immediately convertible into 266,673 shares of the Company’s common stock, subject to certain beneficial
ownership limitations, at a conversion price equal to $0.75, subject to adjustment. The Conversion Price is subject to certain
reset adjustments including the date of any future amendment to the Company’s certificate of incorporation with respect
to a reverse stock split. The Series C Preferred Stock has anti-dilution protection until the twelve month anniversary of the
issuance of the Series C Preferred Stock. The
Investors also received an aggregate of approximately: (i) 266,673 Series M common stock purchase warrants (“Series M Warrants”),
(ii) 266,673 Series N common stock purchase warrants (“Series N Warrants”) and (iii) 266,673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April
2017 Offering In
April, 2017, we sold $90,431 of the Company’s securities consisting of 90.4 shares of Series C 0% Convertible Preferred
Stock and an aggregate of 361,734 common stock purchase warrants as described below. The Series C Preferred Stock has a stated
value of $1,000 and is immediately convertible into 120,578 shares of the Company’s common stock, subject to certain beneficial
ownership limitations, at a conversion price equal to $0.75, subject to adjustment. The Conversion Price is subject to certain
reset adjustments including the date of any future amendment to the Company’s certificate of incorporation with respect
to a reverse stock split. The Series C Preferred Stock has anti-dilution protection until the twelve month anniversary of the
issuance of the Series C Preferred Stock. The Investors
also received an aggregate of approximately: (i) 120,578 Series M common stock purchase warrants (“Series M Warrants”),
(ii) 120,578 Series N common stock purchase warrants (“Series N Warrants”) and (iii) 120,578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t>
  </si>
  <si>
    <t>STOCK OPTIONS</t>
  </si>
  <si>
    <t>Disclosure of Compensation Related Costs, Share-based Payments [Abstract]</t>
  </si>
  <si>
    <t>NOTE
9 – STOCK OPTIONS Total
stock-based compensation expense recognized for stock options issued using the straight-line method in the statement of operations
for the nine months ended September 30, 2017 and 2016 was as follows:
Nine months ended September
30,
2017 2016
Research
and development $ 111 $ 21
General
and administrative 63 49
$ 174 $ 70 The
following table summarizes stock option activity for the nine months ended September 30, 2017:
Number of Weighted- Weighted-average Aggregate
Outstanding
at December 31, 2016 268,877 $ 24.15
Granted 104,747 $ 0.54
Forfeited (9,108 ) $ 62.05
Outstanding at September
30, 2017 364,516 $ 7.71 4.6 $ —
Exercisable at September
30, 2017 184,296 $ 12.76 3.3 $ — As
of September 30, 2017, there was approximately $121,000 of total unrecognized compensation cost related to non-vested stock options
which vest which vest over time, and is estimated to be recognized $29,000 in 2017, $68,000 in 2018, $12,000 in 2019 and $12,000
in 2020. During
the nine months ended September 30, 2017, we issued options to purchase 8,837 shares of common stock to non-employee directors.
Additionally, we issued options to purchase 95,910 shares of common stock to employees. During the nine months ended September
30, 2016, we issued options to purchase 5,300 shares of common stock to non-employee directors under the Plans pursuant to our
non-employee director compensation policy. We also issued options to purchase 104,626 shares of common stock to employees. Additionally,
we issued options to purchase 11,833 shares of common stock to consultants and advisors. The weighted-average fair value of the
options granted during 2017 and 2016 was estimated at $0.59 and $2.10 per share, respectively, on the date of grant. During the
nine months ended September 30, 2017 and 2016, no options were exercised. The
following table summarizes weighted-average assumptions using the Black-Scholes option-pricing model used on the date of the grants
issued during the nine months ended September 30, 2017 and 2016:
Nine
months ended September 30,
2017 2016
Volatility 128.5 % 90.9 %
Expected term (years) 3.2 1.9
Risk-free interest
rate 1.41 % 1.0 %
Dividend yield 0 % 0 %</t>
  </si>
  <si>
    <t>WARRANTS</t>
  </si>
  <si>
    <t>NOTE
10 – WARRANTS On
February 28, 2017, Russell Richerson, PhD, resigned as chief operating officer of the Company, effective immediately. Dr. Richerson
entered into a separation release of claims agreement (“Separation Agreement”) pursuant to which we issued Dr. Richerson
a warrant to purchase 76,726 shares of Common Stock with an exercise price of $0.75 per share and a term of 3.5 years. In
connection with the sale of our Series C Preferred Stock in March and April 2017, we issued an aggregate of: (i) 387,251 Series
M common stock purchase warrants (“Series M Warrants”), (ii) 387,251Series N common stock purchase warrants (“Series
N Warrants”) and (iii) 387,251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Transactions
involving our warrants are summarized as follows:
Number of Weighted- Weighted-average Aggregate
Outstanding
at December 31, 2016 5,203,436 $ 4.56
Issued 1,238,479 0.12
Expired (1,930,001 ) $ 1.93
Outstanding at September
30, 2017 4,511,914 $ 3.94 2.3 $ 74
Exercisable at September
30, 2017 4,506,503 $ 3.94 2.3 $ 74 The
following table summarizes outstanding common stock purchase warrants as of September 30, 2017:
Number of shares Weighted- average exercise price Expiration
Issued
to consultants 104,213 $ 7.24 January
2018 through August 2023
Issued
pursuant to 2013 financings 155,819 $ 61.11 December 2017 through
August 2018
Issued
pursuant to 2014 financings 96,412 $ 34.50 June 2019
Issued
pursuant to 2015 financings 460,384 $ 8.40 July 2020 through
December 2020
Issued
pursuant to 2016 financings 2,800,006 $ 0.08 December 2017 through
December 2021
Issued
pursuant to 2017 financings 895,080 $ 0.08 March
2018 through April 2022
4,511,914 Total
stock-based compensation expense of approximately $30,000 and $0 was recognized for warrants and included in the statement of
operations for the nine months ended September 30, 2017 and 2016, respectively.</t>
  </si>
  <si>
    <t>CONVERTIBLE DEBENTURES</t>
  </si>
  <si>
    <t>Debt Disclosure [Abstract]</t>
  </si>
  <si>
    <t>NOTE
11 – CONVERTIBLE DEBENTURES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Debentures”) in exchange for 1,614.8125 Series A Shares with a stated value
of approximately $1.6 million and 890 Series B Shares with a stated value of approximately $0.9 million. On
September 12, 2017, we sold an aggregate of $320,000 of our Debentures. The sale consisted of $250,000 in cash and the cancellation
of $70,000 of obligations of the Company. 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will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Furthermore,
without the approval of the Investo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pay Investors, as partial liquidated damages, a fee of 2.0% of each Investor’s initial principal
amount of such Investor’s Debenture in cash upon our failure to have current public information available.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45 days from the date of the Registration Rights Agreement to register the resale
of 100% of the shares of Common Stock underlying the Debentures and to maintain the effectiveness thereunder. The Company also
agreed to have the registration statement declared effective within 75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eriods provided. The
Investors were additionally given a right of participation in future offerings for a period of up to eighteen months from the
date in which the shares underlying the Debentures are registered as contemplated in the Registration Rights Agreement. The Securities
Purchase Agreement also prohibits the Company from issuing any Common Stock, subject to certain exemptions, for a period of 60
days following the closing of the Offering, without the written approval of the Investors owning at least 50.1% of the securities
issued in the Offering. Additionally, until the twelve (12) month anniversary of such effectiveness of the registration statement
as contemplated in the Registration Rights Agreement, the Company is prohibited from entering into any agreement to effect any
issuance of Common Stock in a variable rate transaction.</t>
  </si>
  <si>
    <t>ACQUISITION</t>
  </si>
  <si>
    <t>Business Combinations [Abstract]</t>
  </si>
  <si>
    <t>NOTE
12 – ACQUISITION On
July 31, 2017, we acquired 100% of the capital stock of Lewis &amp; Clark, Pharmaceuticals, Inc., a Virginia Corporation (“L&amp;C”),
pursuant to the terms of a share exchange agreement (“Agreement”) dated July 31, 2017 (“Closing Date”),
by and among, the Company, L&amp;C, certain principals of L&amp;C (the “Principals”) and all of the existing shareholders
of L&amp;C (“Shareholders”). As consideration for the acquisition of L&amp;C, the Company agreed to issue an aggregate
of 7,122,172 shares of the Company’s common stock (“Payment Shares”) to the Shareholders, accounting for, subsequent
to the closing of the transaction, the Shareholders owning 50% of the issue and outstanding capital stock of the Company (including
common shares issuable upon conversion of the Company’s outstanding preferred stock). The shares issued for the acquisition
of L&amp;C have been valued at $2,492,760. The
Principals have agreed to establish escrow accounts with respect to an aggregate of 973,251 of the Payment Shares pursuant to
a share escrow agreement (“Escrow Agreement”) in order to satisfy certain indemnification obligations to the extent
such may arise under the Agreement for the benefit of the Company, its shareholders, and its personnel. The Agreement contains
certain customary indemnification provisions with respect to the Company one on hand and L&amp;C and the Principals, on the other
hand. Additionally,
pursuant to the Agreement, all Shareholders that receive at least 5% of the Payment Shares (at least 356,109 shares) (including
any shares held in escrow) agree to vote such shares in accordance with the recommendation of the Company’s board of directors
(“Board”) with respect to any matter to be voted upon by shareholders of the Company for a period of eighteen (18)
months from the Closing Date. Furthermore,
each Shareholder agrees that for a period of eighteen (18) months from the Closing Date, it will not sell or transfer any of the
Payment Shares it receives pursuant to the Agreement, except that if a Shareholder is employed by the Company, it may sell up
to five percent (5%) of Payment Shares it receives on each ninety (90) day period following the one (1) year anniversary of the
Closing Date. The
preliminary allocation of the purchase price to the assets acquired and liabilities assumed based on the estimated fair values
is as follows (in thousands):
Cash $ 23
Prepaid expenses 3
Equipment 353
Goodwill 2,159
Total assets acquired 2,538
Accounts
payable and other liabilities (45 )
Total $ 2,493 The
above estimated fair value of the intangible assets of L&amp;C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L&amp;C had taken place on
the first day of the periods presented. These combined results are not necessarily indicative of the results that may have been
achieved had the companies been combined as of the first day of the periods presented.
September
30,
2017 2016
Revenue $ — $ —
Net
loss (6,179 ) (2,828 )
Net loss per share (0.71 ) (0.33 ) The
amounts of revenue and loss of L&amp;C since the acquisition date included in the consolidated statement of operations for the
nine months ended September 30, 2017 are approximately $0 and ($149,000), respectively.</t>
  </si>
  <si>
    <t>SUBSEQUENT EVENTS</t>
  </si>
  <si>
    <t>Subsequent Events [Abstract]</t>
  </si>
  <si>
    <t>NOTE
13 – SUBSEQUENT EVENTS Subsequent
to September 30, 2017:
● We issued 503,340
shares of common stock upon the conversion of debentures aggregating $38,692.
● Our board of directors
(“Board”) approved the 2017 Equity Compensation Plan (“Plan). The Plan permits the granting of up
to 2,000,000 shares of our common stock through the issuance of Incentive Stock Options, Nonstatutory Stock Options, Restricted
Stock, Stock Appreciation Rights, Restricted Stock Units, Performance Units, Performance Shares, and Other Stock Based Awards
to our employees, directors, officers, and consultants.</t>
  </si>
  <si>
    <t>SUMMARY OF CRITICAL ACCOUNTING POLICIES AND USE OF ESTIMATES (Policies)</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September 30, 2017 and 2016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nine months ended September 30, 2017 are not necessarily indicative of the results to be expected for the year ending December
31, 2017 or for any future period. All references to September 30, 2017 and 2016 in these footnotes are unaudited.</t>
  </si>
  <si>
    <t>Fair Value of Financial Instruments</t>
  </si>
  <si>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 pricing model to value its derivative liability which incorporate the Company’s stock price,
volatility, U.S. risk-free interest rate, dividend rate, and estimated life. These
unaudited condensed financial statements should be read in conjunction with our audited financial statements and the notes thereto
for the year ended December 31, 2016, included in the Company’s annual report on Form 10-K filed with the SEC on April 17,
2017. The
condensed balance sheet as of December 31, 2016 has been derived from the audited financial statements at that date but do not
include all disclosures required by the accounting principles generally accepted in the United States of America.</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0.4 million and $0.4 million for the three months ended September
30, 2017 and 2016, respectively. We incurred research and development expenses of approximately $1.3 million and $1.0 million
for the nine months ended September 30, 2017 and 2016, respectively.</t>
  </si>
  <si>
    <t>Loss per Share</t>
  </si>
  <si>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September 30, 2017 and 2016, as they would
be anti-dilutive:
Nine
months ended September 30,
2017 2016
Shares
underlying options outstanding 364,516 265,863
Shares underlying warrants
outstanding 4,511,914 1,335,466
Shares underlying convertible
preferred stock outstanding 4,770,370 411,806
Shares
underlying convertible notes outstanding 34,835,228 —
44,482,028 2,013,135 </t>
  </si>
  <si>
    <t>Derivative Liability</t>
  </si>
  <si>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t>
  </si>
  <si>
    <t>Fair Value Measurements</t>
  </si>
  <si>
    <t xml:space="preserve">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September 30, 2017. The table below summarizes the fair values of our financial
liabilities as of September 30, 2017 (in thousands):
Fair Value at September 30, Fair Value Measurement Using
2017 Level 1 Level 2 Level 3
Derivative
liability $ 3,338 $ — $ — $ 3,338 The
reconciliation of the derivative liability measured at fair value on a recurring basis using unobservable inputs (Level 3) is
as follows for the nine months ended September 30, 2017 (in thousands):
Balance at beginning of period $ 2,541
Additions
to derivative instruments, net 4,568
Reclassification
on conversions and expiration (368 )
Gain
on change in fair value of derivative liability (3,403 )
Balance at end
of period $ 3,338 </t>
  </si>
  <si>
    <t>Stock-Based Compensation</t>
  </si>
  <si>
    <t>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SUMMARY OF CRITICAL ACCOUNTING POLICIES AND USE OF ESTIMATES (Tables)</t>
  </si>
  <si>
    <t>Schedule of weighted average shares outstanding</t>
  </si>
  <si>
    <t xml:space="preserve">The following
potentially dilutive securities have been excluded from the computations of weighted average shares outstanding as of September
30, 2017 and 2016, as they would be anti-dilutive:
Nine
months ended September 30,
2017 2016
Shares
underlying options outstanding 364,516 265,863
Shares underlying warrants
outstanding 4,511,914 1,335,466
Shares underlying convertible
preferred stock outstanding 4,770,370 411,806
Shares
underlying convertible notes outstanding 34,835,228 —
44,482,028 2,013,135 </t>
  </si>
  <si>
    <t>Schedule of fair values of financial liabilities</t>
  </si>
  <si>
    <t xml:space="preserve">The
table below summarizes the fair values of our financial liabilities as of September 30, 2017 (in thousands):
Fair Value at Fair Value Measurement Using
2017 Level 1 Level 2 Level 3
Derivative
liability $ 3,338 $ — $ — $ 3,338 </t>
  </si>
  <si>
    <t>Schedule of fair value of derivative liability on recurring basis</t>
  </si>
  <si>
    <t xml:space="preserve">The
reconciliation of the derivative liability measured at fair value on a recurring basis using unobservable inputs (Level 3) is
as follows for the nine months ended September 30, 2017 (in thousands):
Balance at beginning of period $ 2,541
Additions
to derivative instruments, net 4,568
Reclassification
on conversions and expiration (368 )
Gain
on change in fair value of derivative liability (3,403 )
Balance at end
of period $ 3,338 </t>
  </si>
  <si>
    <t>SUPPLEMENTAL CASH FLOW INFORMATION (Tables)</t>
  </si>
  <si>
    <t>Schedule of additional information of cash flow</t>
  </si>
  <si>
    <t xml:space="preserve">The
following table contains additional information for the periods reported (in thousands).
Nine
Months Ended September 30,
2017 2016
Non-cash financial
activities:
Derivative
liability issued 4,604 —
Preferred
stock and warrants issued for fees 5 —
Net assets and
liabilities recognized with the acquisition of Lewis and Clark Pharmaceuticals, Inc. 2,493 —
Accounts
payable paid through issuance of debentures 70 —
Debentures
issued to retire preferred stock 2,504 —
Debentures
converted to common stock 38 — </t>
  </si>
  <si>
    <t>ACCRUED EXPENSES (Tables)</t>
  </si>
  <si>
    <t>Schedule of accrued expenses</t>
  </si>
  <si>
    <t xml:space="preserve">Accrued
expenses consist of the following (in thousands):
September
30, December
31,
2017 2016
Accrued
compensation and benefits $ 707 $ 62
Accrued research and
development 133 126
Accrued
other 253 196
Total
accrued expenses $ 1,093 $ 384 </t>
  </si>
  <si>
    <t>DERIVATIVE LIABILITY (Tables)</t>
  </si>
  <si>
    <t>Schedule of black scholes valuations of derivatives</t>
  </si>
  <si>
    <t>The
significant assumptions used in the Black Scholes valuations of the derivatives at September 30, 2017 are as follows:
2017
Volatility 124%-401%
Expected term (years) 1 - 55 months
Risk-free interest
rate 0.99% -1.92%
Dividend yield None During
the nine months ended September 30, 2016, we recorded a gain of approximately $0.4 million related to the change in fair value
of the derivative liability during the period. For purpose of determining the fair market value of the derivative liability, the
Company used Black Scholes option valuation model. The significant assumptions used in the Black Scholes valuation of the derivative
are as follows:
2016
Volatility 85%
Expected term (years) 10 months
Risk-free interest
rate 0.64%
Dividend yield None</t>
  </si>
  <si>
    <t>STOCK OPTIONS (Tables)</t>
  </si>
  <si>
    <t>Schedule of stock-based compensation expense</t>
  </si>
  <si>
    <t xml:space="preserve">Total
stock-based compensation expense recognized for stock options issued using the straight-line method in the statement of operations
for the nine months ended September 30, 2017 and 2016 was as follows:
Nine months ended September
30,
2017 2016
Research
and development $ 111 $ 21
General
and administrative 63 49
$ 174 $ 70 </t>
  </si>
  <si>
    <t>Schedule of stock option activity</t>
  </si>
  <si>
    <t xml:space="preserve">The
following table summarizes stock option activity for the nine months ended September 30, 2017:
Number of Weighted- Weighted-average Aggregate
Outstanding
at December 31, 2016 268,877 $ 24.15
Granted 104,747 $ 0.54
Forfeited (9,108 ) $ 62.05
Outstanding at September
30, 2017 364,516 $ 7.71 4.6 $ —
Exercisable at September
30, 2017 184,296 $ 12.76 3.3 $ — </t>
  </si>
  <si>
    <t>Schedule of weighted-average assumptions using black-scholes option-pricing model</t>
  </si>
  <si>
    <t>The
following table summarizes weighted-average assumptions using the Black-Scholes option-pricing model used on the date of the grants
issued during the nine months ended September 30, 2017 and 2016:
Nine
months ended September 30,
2017 2016
Volatility 128.5 % 90.9 %
Expected term (years) 3.2 1.9
Risk-free interest
rate 1.41 % 1.0 %
Dividend yield 0 % 0 %</t>
  </si>
  <si>
    <t>WARRANTS (Tables)</t>
  </si>
  <si>
    <t>Schedule of transactions involving of warrants</t>
  </si>
  <si>
    <t xml:space="preserve">Transactions
involving our warrants are summarized as follows:
Number of Weighted- Weighted-average Aggregate
Outstanding
at December 31, 2016 5,203,436 $ 4.56
Issued 1,238,479 0.12
Expired (1,930,001 ) $ 1.93
Outstanding at September
30, 2017 4,511,914 $ 3.94 2.3 $ 74
Exercisable at September
30, 2017 4,506,503 $ 3.94 2.3 $ 74 </t>
  </si>
  <si>
    <t>Schedule of outstanding warrants to purchase common stock</t>
  </si>
  <si>
    <t xml:space="preserve">The
following table summarizes outstanding common stock purchase warrants as of September 30, 2017:
Number of shares Weighted- average exercise price Expiration
Issued
to consultants 104,213 $ 7.24 January
2018 through August 2023
Issued
pursuant to 2013 financings 155,819 $ 61.11 December 2017 through
August 2018
Issued
pursuant to 2014 financings 96,412 $ 34.50 June 2019
Issued
pursuant to 2015 financings 460,384 $ 8.40 July 2020 through
December 2020
Issued
pursuant to 2016 financings 2,800,006 $ 0.08 December 2017 through
December 2021
Issued
pursuant to 2017 financings 895,080 $ 0.08 March
2018 through April 2022
4,511,914 </t>
  </si>
  <si>
    <t>ACQUISITION (Tables)</t>
  </si>
  <si>
    <t>Schedule of final accounting</t>
  </si>
  <si>
    <t xml:space="preserve">The preliminary allocation of the purchase price to the assets
acquired and liabilities assumed based on the estimated fair values is as follows (in thousands):
Cash $ 23
Prepaid expenses 3
Equipment 353
Goodwill 2,159
Total assets acquired 2,538
Accounts
payable and other liabilities (45 )
Total $ 2,493 </t>
  </si>
  <si>
    <t>Schedule of pro forma result of acquisition</t>
  </si>
  <si>
    <t>The
following tables set forth the unaudited pro forma results of the Company as if the acquisition of L&amp;C had taken place on
the first day of the periods presented. These combined results are not necessarily indicative of the results that may have been
achieved had the companies been combined as of the first day of the periods presented.
September
30,
2017 2016
Revenue $ — $ —
Net
loss (6,179 ) (2,828 )
Net loss per share (0.71 ) (0.33 )</t>
  </si>
  <si>
    <t>BACKGROUND (Details Narrative)</t>
  </si>
  <si>
    <t>Description of reverse stock split</t>
  </si>
  <si>
    <t>1:30</t>
  </si>
  <si>
    <t>MANAGEMENT'S PLANS TO CONTINUE AS A GOING CONCERN (Details Narrative) - USD ($) $ in Thousands</t>
  </si>
  <si>
    <t>Dec. 31, 2015</t>
  </si>
  <si>
    <t>SUMMARY OF CRITICAL ACCOUNTING POLICIES AND USE OF ESTIMATES (Details) - shares</t>
  </si>
  <si>
    <t>Shares underlying, outstanding</t>
  </si>
  <si>
    <t>Convertible Notes Payable [Member]</t>
  </si>
  <si>
    <t>Series A 0% Convertible Preferred Stock [Member]</t>
  </si>
  <si>
    <t>Warrant [Member]</t>
  </si>
  <si>
    <t>Employee Stock Option [Member]</t>
  </si>
  <si>
    <t>SUMMARY OF CRITICAL ACCOUNTING POLICIES AND USE OF ESTIMATES (Details 1) - USD ($) $ in Thousands</t>
  </si>
  <si>
    <t>Fair Value, Inputs, Level 1 [Member]</t>
  </si>
  <si>
    <t>Fair Value, Inputs, Level 2 [Member]</t>
  </si>
  <si>
    <t>Fair Value, Inputs, Level 3 [Member]</t>
  </si>
  <si>
    <t>SUMMARY OF CRITICAL ACCOUNTING POLICIES AND USE OF ESTIMATES (Details 2) $ in Thousands</t>
  </si>
  <si>
    <t>Sep. 30, 2017USD ($)</t>
  </si>
  <si>
    <t>Balance at beginning of year</t>
  </si>
  <si>
    <t>Additions to derivative instruments, net</t>
  </si>
  <si>
    <t>Reclassification on conversions and expiration</t>
  </si>
  <si>
    <t>Balance at end of year</t>
  </si>
  <si>
    <t>SUMMARY OF CRITICAL ACCOUNTING POLICIES AND USE OF ESTIMATES (Details Narrative) - USD ($) $ in Thousands</t>
  </si>
  <si>
    <t>SUPPLEMENTAL CASH FLOW INFORMATION (Details) - USD ($) $ in Thousands</t>
  </si>
  <si>
    <t>Non-cash financial activities:</t>
  </si>
  <si>
    <t>Derivative liability issued</t>
  </si>
  <si>
    <t>Preferred stock and warrants issued for fees</t>
  </si>
  <si>
    <t>Net assets and liabilities recognized with the acquisition of Lewis and Clark Pharmaceuticals, Inc.</t>
  </si>
  <si>
    <t>Accounts payable paid through issuance of debentures</t>
  </si>
  <si>
    <t>Debentures issued to retire preferred stock</t>
  </si>
  <si>
    <t>Debentures converted to common stock</t>
  </si>
  <si>
    <t>ACCRUED EXPENSES (Details) - USD ($) $ in Thousands</t>
  </si>
  <si>
    <t>Accrued compensation and benefits</t>
  </si>
  <si>
    <t>Accrued research and development</t>
  </si>
  <si>
    <t>Accrued other</t>
  </si>
  <si>
    <t>Total accrued expenses</t>
  </si>
  <si>
    <t>DERIVATIVE LIABILITY (Details)</t>
  </si>
  <si>
    <t>Volatility</t>
  </si>
  <si>
    <t>85.00%</t>
  </si>
  <si>
    <t>Expected term (years)</t>
  </si>
  <si>
    <t>10 months</t>
  </si>
  <si>
    <t>Risk-free interest rate</t>
  </si>
  <si>
    <t>0.64%</t>
  </si>
  <si>
    <t>Dividend yield</t>
  </si>
  <si>
    <t>Minimum [Member]</t>
  </si>
  <si>
    <t>124.00%</t>
  </si>
  <si>
    <t>1 month</t>
  </si>
  <si>
    <t>0.99%</t>
  </si>
  <si>
    <t>Maximum [Member]</t>
  </si>
  <si>
    <t>401.00%</t>
  </si>
  <si>
    <t>55 months</t>
  </si>
  <si>
    <t>1.92%</t>
  </si>
  <si>
    <t>DERIVATIVE LIABILITY (Details Narrative) - USD ($) $ / shares in Units, $ in Thousands</t>
  </si>
  <si>
    <t>Gain on change in fair value of the derivative liability</t>
  </si>
  <si>
    <t>Series A Preferred Stock [Member]</t>
  </si>
  <si>
    <t>Conversion price per share</t>
  </si>
  <si>
    <t>Series B Preferred Stock [Member]</t>
  </si>
  <si>
    <t>Exercise price of warrants (in dollars per share)</t>
  </si>
  <si>
    <t>Series C Preferred Stock [Member]</t>
  </si>
  <si>
    <t>COMMITMENTS AND CONTINGENCIES (Details Narrative) - USD ($) $ / shares in Units, $ in Thousands</t>
  </si>
  <si>
    <t>Feb. 28, 2017</t>
  </si>
  <si>
    <t>Rent expenses</t>
  </si>
  <si>
    <t>Option excersice price (in dollars per share)</t>
  </si>
  <si>
    <t>Gross proceeds from capital raising transactions</t>
  </si>
  <si>
    <t>Dr. Richerson [Member] | Separation Agreement [Member]</t>
  </si>
  <si>
    <t>Warrants issued to purchase common stock</t>
  </si>
  <si>
    <t>Exercise price (in dollars per share)</t>
  </si>
  <si>
    <t>Warrant expiration period</t>
  </si>
  <si>
    <t>3 years 6 months</t>
  </si>
  <si>
    <t>CAPITAL STOCK AND STOCKHOLDERS' EQUITY (Details Narrative) - USD ($) $ / shares in Units, $ in Thousands</t>
  </si>
  <si>
    <t>Sep. 12, 2017</t>
  </si>
  <si>
    <t>Jul. 31, 2017</t>
  </si>
  <si>
    <t>Apr. 30, 2017</t>
  </si>
  <si>
    <t>Mar. 31, 2017</t>
  </si>
  <si>
    <t>Jun. 30, 2017</t>
  </si>
  <si>
    <t>Number of shares issued upon conversion</t>
  </si>
  <si>
    <t>Preferred stock, par value (in dollars per share)</t>
  </si>
  <si>
    <t>Exchange Agreement [Member] | Investors [Member]</t>
  </si>
  <si>
    <t>Principal amount of senior convertible debentures</t>
  </si>
  <si>
    <t>Lewis &amp; Clark Pharmaceuticals, Inc. [Member]</t>
  </si>
  <si>
    <t>Stock issued during period, shares</t>
  </si>
  <si>
    <t>Percentage of shares acquired</t>
  </si>
  <si>
    <t>100.00%</t>
  </si>
  <si>
    <t>Number of common shares purchased</t>
  </si>
  <si>
    <t>Number of shares converted</t>
  </si>
  <si>
    <t>Amount of shares converted</t>
  </si>
  <si>
    <t>Number of conversion convertible debentures (in shares)</t>
  </si>
  <si>
    <t>Series C 0% Convertible Preferred Stock [Member]</t>
  </si>
  <si>
    <t>Value of number of shares issued</t>
  </si>
  <si>
    <t>Conversion price (in dollars per share)</t>
  </si>
  <si>
    <t>Securities sold</t>
  </si>
  <si>
    <t>Series M Common Stock Purchase Warrants [Member]</t>
  </si>
  <si>
    <t>5 years</t>
  </si>
  <si>
    <t>Series N Common Stock Purchase Warrants [Member]</t>
  </si>
  <si>
    <t>6 months</t>
  </si>
  <si>
    <t>Series O Common Stock Purchase Warrants [Member]</t>
  </si>
  <si>
    <t>12 months</t>
  </si>
  <si>
    <t>Series A Preferred Stock [Member] | Exchange Agreement [Member] | Series A 0% Convertible Preferred Stock [Member] | Investors [Member]</t>
  </si>
  <si>
    <t>Series B Preferred Stock [Member] | Exchange Agreement [Member] | Series B 0% Convertible Preferred Stock [Member] | Investors [Member]</t>
  </si>
  <si>
    <t>STOCK OPTIONS (Details) - USD ($) $ in Thousands</t>
  </si>
  <si>
    <t>Total stock-based compensation expense</t>
  </si>
  <si>
    <t>Research And Development [Member]</t>
  </si>
  <si>
    <t>General And Administrative [Member]</t>
  </si>
  <si>
    <t>STOCK OPTIONS (Details 1)</t>
  </si>
  <si>
    <t>Sep. 30, 2017$ / sharesshares</t>
  </si>
  <si>
    <t>Share-based Compensation Arrangement by Share-based Payment Award, Options, Outstanding [Roll Forward]</t>
  </si>
  <si>
    <t>Outstanding at begenning | shares</t>
  </si>
  <si>
    <t>Granted | shares</t>
  </si>
  <si>
    <t>Forfeited | shares</t>
  </si>
  <si>
    <t>Outstanding at ending | shares</t>
  </si>
  <si>
    <t>Exercisable at ending | shares</t>
  </si>
  <si>
    <t>Share-based Compensation Arrangement by Share-based Payment Award, Options, Outstanding, Weighted Average Exercise Price [Roll Forward]</t>
  </si>
  <si>
    <t>Outstanding at begenning | $ / shares</t>
  </si>
  <si>
    <t>Granted | $ / shares</t>
  </si>
  <si>
    <t>Forfeited | $ / shares</t>
  </si>
  <si>
    <t>Outstanding at ending | $ / shares</t>
  </si>
  <si>
    <t>Exercisable at ending | $ / shares</t>
  </si>
  <si>
    <t>Share-based Compensation Arrangement by Share-based Payment Award, Options, Weighted Average Remaining Contractual Term [Roll Forward]</t>
  </si>
  <si>
    <t>Outstanding at ending</t>
  </si>
  <si>
    <t>4 years 7 months 6 days</t>
  </si>
  <si>
    <t>Exercisable at ending</t>
  </si>
  <si>
    <t>3 years 3 months 18 days</t>
  </si>
  <si>
    <t>STOCK OPTIONS (Details 2)</t>
  </si>
  <si>
    <t>128.50%</t>
  </si>
  <si>
    <t>90.90%</t>
  </si>
  <si>
    <t>3 years 2 months 12 days</t>
  </si>
  <si>
    <t>1 year 10 months 24 days</t>
  </si>
  <si>
    <t>1.41%</t>
  </si>
  <si>
    <t>1.00%</t>
  </si>
  <si>
    <t>0.00%</t>
  </si>
  <si>
    <t>STOCK OPTIONS (Details Narrative) - USD ($) $ / shares in Units, $ in Thousands</t>
  </si>
  <si>
    <t>Dec. 31, 2020</t>
  </si>
  <si>
    <t>Dec. 31, 2019</t>
  </si>
  <si>
    <t>Dec. 31, 2018</t>
  </si>
  <si>
    <t>Dec. 31, 2017</t>
  </si>
  <si>
    <t>Weighted average fair value of the options granted</t>
  </si>
  <si>
    <t>Non-Employee Director [Member] | Employee Stock Option [Member]</t>
  </si>
  <si>
    <t>Number of options granted</t>
  </si>
  <si>
    <t>Employee [Member] | Employee Stock Option [Member]</t>
  </si>
  <si>
    <t>2007 Executive Compensation Plan [Member]</t>
  </si>
  <si>
    <t>Total unrecognized compensation cost</t>
  </si>
  <si>
    <t>2007 Executive Compensation Plan [Member] | Subsequent Event [Member]</t>
  </si>
  <si>
    <t>WARRANTS (Details) $ / shares in Units, $ in Thousands</t>
  </si>
  <si>
    <t>Sep. 30, 2017USD ($)$ / sharesshares</t>
  </si>
  <si>
    <t>Weighted-average remaining contractual term [Roll Forward]</t>
  </si>
  <si>
    <t>Number of shares [Roll Forward]</t>
  </si>
  <si>
    <t>Outstanding at beginning | shares</t>
  </si>
  <si>
    <t>Issued | shares</t>
  </si>
  <si>
    <t>Expired | shares</t>
  </si>
  <si>
    <t>Weighted-average exercise price [Roll Forward]</t>
  </si>
  <si>
    <t>Outstanding at beginning | $ / shares</t>
  </si>
  <si>
    <t>Issued | $ / shares</t>
  </si>
  <si>
    <t>Expired | $ / shares</t>
  </si>
  <si>
    <t>2 years 3 months 18 days</t>
  </si>
  <si>
    <t>Aggregate intrinsic value [Roll Forward]</t>
  </si>
  <si>
    <t>Outstanding at ending | $</t>
  </si>
  <si>
    <t>Exercisable at ending | $</t>
  </si>
  <si>
    <t>WARRANTS (Details 1) - Warrant [Member]</t>
  </si>
  <si>
    <t>Number of shares</t>
  </si>
  <si>
    <t>Financing 2013 [Member]</t>
  </si>
  <si>
    <t>Weighted Average Exercise price | $ / shares</t>
  </si>
  <si>
    <t>Expiration date begenning</t>
  </si>
  <si>
    <t>2017-12</t>
  </si>
  <si>
    <t>Expiration date ending</t>
  </si>
  <si>
    <t>2018-08</t>
  </si>
  <si>
    <t>Financing 2014 [Member]</t>
  </si>
  <si>
    <t>2019-06</t>
  </si>
  <si>
    <t>Financing 2015 [Member]</t>
  </si>
  <si>
    <t>2020-07</t>
  </si>
  <si>
    <t>2020-12</t>
  </si>
  <si>
    <t>Financing 2016 [Member]</t>
  </si>
  <si>
    <t>2021-12</t>
  </si>
  <si>
    <t>Financings 2017 [Member]</t>
  </si>
  <si>
    <t>2018-03</t>
  </si>
  <si>
    <t>2022-04</t>
  </si>
  <si>
    <t>Consultant [Member]</t>
  </si>
  <si>
    <t>2018-01</t>
  </si>
  <si>
    <t>2023-08</t>
  </si>
  <si>
    <t>WARRANTS (Details Narrative) - USD ($) $ / shares in Units, $ in Thousands</t>
  </si>
  <si>
    <t>CONVERTIBLE DEBENTURES (Details Narrative) - USD ($) $ / shares in Units, $ in Thousands</t>
  </si>
  <si>
    <t>Proceeds from debt</t>
  </si>
  <si>
    <t>Conversion price</t>
  </si>
  <si>
    <t>Convertible debentures [Member]</t>
  </si>
  <si>
    <t>Exchange Agreement [Member] | Series A 0% Convertible Preferred Stock [Member] | Series A Preferred Stock [Member] | Investors [Member]</t>
  </si>
  <si>
    <t>Exchange Agreement [Member] | Series B 0% Convertible Preferred Stock [Member] | Series B Preferred Stock [Member] | Investors [Member]</t>
  </si>
  <si>
    <t>Exchange Agreement [Member] | Convertible debentures [Member]</t>
  </si>
  <si>
    <t>Payment or cancellation debt</t>
  </si>
  <si>
    <t>Received cash from debt</t>
  </si>
  <si>
    <t>Maturity date</t>
  </si>
  <si>
    <t>Sep. 12,
		2018</t>
  </si>
  <si>
    <t>Discreiption of convertible debentures</t>
  </si>
  <si>
    <t xml:space="preserve">The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Debentures will have a conversion price equal to the lesser of (i) $0.33 and (ii) 85% of the lesser of (a) the volume
weighted average price on the trading day immediately preceding a conversion date and (b) the volume weighted average price on
a conversion date. </t>
  </si>
  <si>
    <t>Percentage of outstanding debentures</t>
  </si>
  <si>
    <t>67.00%</t>
  </si>
  <si>
    <t>Percentage of partial liquidated damages fee for each investor</t>
  </si>
  <si>
    <t>2.00%</t>
  </si>
  <si>
    <t>Registration Rights Agreement [Member] | Convertible debentures [Member]</t>
  </si>
  <si>
    <t>1.50%</t>
  </si>
  <si>
    <t>Percentage of securities issued investors</t>
  </si>
  <si>
    <t>50.10%</t>
  </si>
  <si>
    <t>ACQUISITION (Details) - USD ($) $ in Thousands</t>
  </si>
  <si>
    <t>Share Exchange Agreement [Member] | Lewis &amp; Clark Pharmaceuticals, Inc. [Member]</t>
  </si>
  <si>
    <t>Cash</t>
  </si>
  <si>
    <t>Equipment</t>
  </si>
  <si>
    <t>Total assets acquired</t>
  </si>
  <si>
    <t>Accounts payable and other liabilities</t>
  </si>
  <si>
    <t>ACQUISITION (Details 1) - Share Exchange Agreement [Member] - Lewis &amp; Clark Pharmaceuticals, Inc. [Member] - USD ($) $ / shares in Units, $ in Thousands</t>
  </si>
  <si>
    <t>Revenue</t>
  </si>
  <si>
    <t>Net loss per share (in dollars per share)</t>
  </si>
  <si>
    <t>ACQUISITION (Details Narrative) - Lewis &amp; Clark Pharmaceuticals, Inc. [Member] - USD ($) $ in Thousands</t>
  </si>
  <si>
    <t>Percentage of ownership acquired</t>
  </si>
  <si>
    <t>Share Exchange Agreement [Member]</t>
  </si>
  <si>
    <t>Number of shars issued upon acquistion (Purchase consideration)</t>
  </si>
  <si>
    <t>Number of shares issued upon acquistion, value (Purchase consideration)</t>
  </si>
  <si>
    <t>Number of shares received by shareholders (5% of the payment shares)</t>
  </si>
  <si>
    <t>Value of revenue and loss</t>
  </si>
  <si>
    <t>Escrow Agreement [Member]</t>
  </si>
  <si>
    <t>Number of shares held in escrow account</t>
  </si>
  <si>
    <t>SUBSEQUENT EVENTS (Details Narrative) - Subsequent Event [Member] $ in Thousands</t>
  </si>
  <si>
    <t>Oct. 02, 2017USD ($)shares</t>
  </si>
  <si>
    <t>Value of shares converted | $</t>
  </si>
  <si>
    <t>2017 Equity Compensation Plan [Member]</t>
  </si>
  <si>
    <t>Maximum number of shares gran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2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57892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v>
      </c>
      <c r="C3" s="7" t="n">
        <v>547</v>
      </c>
    </row>
    <row r="4" spans="1:3">
      <c r="A4" s="4" t="s">
        <v>33</v>
      </c>
      <c r="B4" s="5" t="n">
        <v>16</v>
      </c>
      <c r="C4" s="5" t="n">
        <v>112</v>
      </c>
    </row>
    <row r="5" spans="1:3">
      <c r="A5" s="4" t="s">
        <v>34</v>
      </c>
      <c r="B5" s="5" t="n">
        <v>34</v>
      </c>
      <c r="C5" s="5" t="n">
        <v>659</v>
      </c>
    </row>
    <row r="6" spans="1:3">
      <c r="A6" s="4" t="s">
        <v>35</v>
      </c>
      <c r="B6" s="5" t="n">
        <v>350</v>
      </c>
      <c r="C6" s="5" t="n">
        <v>4</v>
      </c>
    </row>
    <row r="7" spans="1:3">
      <c r="A7" s="4" t="s">
        <v>36</v>
      </c>
      <c r="B7" s="5" t="n">
        <v>54</v>
      </c>
      <c r="C7" s="5" t="n">
        <v>68</v>
      </c>
    </row>
    <row r="8" spans="1:3">
      <c r="A8" s="4" t="s">
        <v>37</v>
      </c>
      <c r="B8" s="5" t="n">
        <v>2159</v>
      </c>
      <c r="C8" s="4" t="s">
        <v>38</v>
      </c>
    </row>
    <row r="9" spans="1:3">
      <c r="A9" s="4" t="s">
        <v>39</v>
      </c>
      <c r="B9" s="5" t="n">
        <v>3</v>
      </c>
      <c r="C9" s="5" t="n">
        <v>3</v>
      </c>
    </row>
    <row r="10" spans="1:3">
      <c r="A10" s="4" t="s">
        <v>40</v>
      </c>
      <c r="B10" s="5" t="n">
        <v>2600</v>
      </c>
      <c r="C10" s="5" t="n">
        <v>734</v>
      </c>
    </row>
    <row r="11" spans="1:3">
      <c r="A11" s="3" t="s">
        <v>41</v>
      </c>
    </row>
    <row r="12" spans="1:3">
      <c r="A12" s="4" t="s">
        <v>42</v>
      </c>
      <c r="B12" s="5" t="n">
        <v>1724</v>
      </c>
      <c r="C12" s="5" t="n">
        <v>1238</v>
      </c>
    </row>
    <row r="13" spans="1:3">
      <c r="A13" s="4" t="s">
        <v>43</v>
      </c>
      <c r="B13" s="5" t="n">
        <v>1093</v>
      </c>
      <c r="C13" s="5" t="n">
        <v>384</v>
      </c>
    </row>
    <row r="14" spans="1:3">
      <c r="A14" s="4" t="s">
        <v>44</v>
      </c>
      <c r="B14" s="5" t="n">
        <v>2480</v>
      </c>
      <c r="C14" s="4" t="s">
        <v>38</v>
      </c>
    </row>
    <row r="15" spans="1:3">
      <c r="A15" s="4" t="s">
        <v>45</v>
      </c>
      <c r="B15" s="5" t="n">
        <v>3338</v>
      </c>
      <c r="C15" s="5" t="n">
        <v>2541</v>
      </c>
    </row>
    <row r="16" spans="1:3">
      <c r="A16" s="4" t="s">
        <v>46</v>
      </c>
      <c r="B16" s="5" t="n">
        <v>8635</v>
      </c>
      <c r="C16" s="5" t="n">
        <v>4163</v>
      </c>
    </row>
    <row r="17" spans="1:3">
      <c r="A17" s="4" t="s">
        <v>47</v>
      </c>
      <c r="B17" s="5" t="n">
        <v>8635</v>
      </c>
      <c r="C17" s="5" t="n">
        <v>4163</v>
      </c>
    </row>
    <row r="18" spans="1:3">
      <c r="A18" s="4" t="s">
        <v>48</v>
      </c>
      <c r="B18" s="4" t="s">
        <v>38</v>
      </c>
      <c r="C18" s="4" t="s">
        <v>38</v>
      </c>
    </row>
    <row r="19" spans="1:3">
      <c r="A19" s="3" t="s">
        <v>49</v>
      </c>
    </row>
    <row r="20" spans="1:3">
      <c r="A20" s="4" t="s">
        <v>50</v>
      </c>
      <c r="B20" s="4" t="s">
        <v>38</v>
      </c>
      <c r="C20" s="4" t="s">
        <v>38</v>
      </c>
    </row>
    <row r="21" spans="1:3">
      <c r="A21" s="4" t="s">
        <v>51</v>
      </c>
      <c r="B21" s="5" t="n">
        <v>1</v>
      </c>
      <c r="C21" s="4" t="s">
        <v>38</v>
      </c>
    </row>
    <row r="22" spans="1:3">
      <c r="A22" s="4" t="s">
        <v>52</v>
      </c>
      <c r="B22" s="5" t="n">
        <v>48425</v>
      </c>
      <c r="C22" s="5" t="n">
        <v>45391</v>
      </c>
    </row>
    <row r="23" spans="1:3">
      <c r="A23" s="4" t="s">
        <v>53</v>
      </c>
      <c r="B23" s="5" t="n">
        <v>-54461</v>
      </c>
      <c r="C23" s="5" t="n">
        <v>-48820</v>
      </c>
    </row>
    <row r="24" spans="1:3">
      <c r="A24" s="4" t="s">
        <v>54</v>
      </c>
      <c r="B24" s="5" t="n">
        <v>-6035</v>
      </c>
      <c r="C24" s="5" t="n">
        <v>-3429</v>
      </c>
    </row>
    <row r="25" spans="1:3">
      <c r="A25" s="4" t="s">
        <v>55</v>
      </c>
      <c r="B25" s="7" t="n">
        <v>2600</v>
      </c>
      <c r="C25" s="7" t="n">
        <v>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3" t="s">
        <v>13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7" t="n">
        <v>10</v>
      </c>
      <c r="C3" s="7" t="n">
        <v>0</v>
      </c>
    </row>
    <row r="4" spans="1:3">
      <c r="A4" s="4" t="s">
        <v>59</v>
      </c>
      <c r="B4" s="5" t="n">
        <v>158</v>
      </c>
      <c r="C4" s="7" t="n">
        <v>144</v>
      </c>
    </row>
    <row r="5" spans="1:3">
      <c r="A5" s="4" t="s">
        <v>60</v>
      </c>
      <c r="B5" s="7" t="n">
        <v>307</v>
      </c>
    </row>
    <row r="6" spans="1:3">
      <c r="A6" s="4" t="s">
        <v>61</v>
      </c>
      <c r="B6" s="8" t="n">
        <v>0.0001</v>
      </c>
      <c r="C6" s="8" t="n">
        <v>0.0001</v>
      </c>
    </row>
    <row r="7" spans="1:3">
      <c r="A7" s="4" t="s">
        <v>62</v>
      </c>
      <c r="B7" s="5" t="n">
        <v>30000000</v>
      </c>
      <c r="C7" s="5" t="n">
        <v>30000000</v>
      </c>
    </row>
    <row r="8" spans="1:3">
      <c r="A8" s="4" t="s">
        <v>63</v>
      </c>
      <c r="B8" s="5" t="n">
        <v>495</v>
      </c>
      <c r="C8" s="5" t="n">
        <v>2828</v>
      </c>
    </row>
    <row r="9" spans="1:3">
      <c r="A9" s="4" t="s">
        <v>64</v>
      </c>
      <c r="B9" s="5" t="n">
        <v>495</v>
      </c>
      <c r="C9" s="5" t="n">
        <v>2828</v>
      </c>
    </row>
    <row r="10" spans="1:3">
      <c r="A10" s="4" t="s">
        <v>65</v>
      </c>
      <c r="B10" s="8" t="n">
        <v>0.0001</v>
      </c>
      <c r="C10" s="8" t="n">
        <v>0.0001</v>
      </c>
    </row>
    <row r="11" spans="1:3">
      <c r="A11" s="4" t="s">
        <v>66</v>
      </c>
      <c r="B11" s="5" t="n">
        <v>150000000</v>
      </c>
      <c r="C11" s="5" t="n">
        <v>150000000</v>
      </c>
    </row>
    <row r="12" spans="1:3">
      <c r="A12" s="4" t="s">
        <v>67</v>
      </c>
      <c r="B12" s="5" t="n">
        <v>9075589</v>
      </c>
      <c r="C12" s="5" t="n">
        <v>1398832</v>
      </c>
    </row>
    <row r="13" spans="1:3">
      <c r="A13" s="4" t="s">
        <v>68</v>
      </c>
      <c r="B13" s="5" t="n">
        <v>9075589</v>
      </c>
      <c r="C13" s="5" t="n">
        <v>1398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30</v>
      </c>
      <c r="D1" s="2" t="s">
        <v>71</v>
      </c>
      <c r="E1" s="2" t="s">
        <v>232</v>
      </c>
    </row>
    <row r="2" spans="1:5">
      <c r="A2" s="3" t="s">
        <v>141</v>
      </c>
    </row>
    <row r="3" spans="1:5">
      <c r="A3" s="4" t="s">
        <v>53</v>
      </c>
      <c r="B3" s="7" t="n">
        <v>-54461</v>
      </c>
      <c r="C3" s="7" t="n">
        <v>-48820</v>
      </c>
    </row>
    <row r="4" spans="1:5">
      <c r="A4" s="4" t="s">
        <v>32</v>
      </c>
      <c r="B4" s="7" t="n">
        <v>18</v>
      </c>
      <c r="C4" s="7" t="n">
        <v>547</v>
      </c>
      <c r="D4" s="7" t="n">
        <v>330</v>
      </c>
      <c r="E4" s="7" t="n">
        <v>24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1</v>
      </c>
    </row>
    <row r="3" spans="1:3">
      <c r="A3" s="4" t="s">
        <v>234</v>
      </c>
      <c r="B3" s="5" t="n">
        <v>44482028</v>
      </c>
      <c r="C3" s="5" t="n">
        <v>2013135</v>
      </c>
    </row>
    <row r="4" spans="1:3">
      <c r="A4" s="4" t="s">
        <v>235</v>
      </c>
    </row>
    <row r="5" spans="1:3">
      <c r="A5" s="4" t="s">
        <v>234</v>
      </c>
      <c r="B5" s="5" t="n">
        <v>34835228</v>
      </c>
      <c r="C5" s="4" t="s">
        <v>38</v>
      </c>
    </row>
    <row r="6" spans="1:3">
      <c r="A6" s="4" t="s">
        <v>236</v>
      </c>
    </row>
    <row r="7" spans="1:3">
      <c r="A7" s="4" t="s">
        <v>234</v>
      </c>
      <c r="B7" s="5" t="n">
        <v>4770370</v>
      </c>
      <c r="C7" s="5" t="n">
        <v>411806</v>
      </c>
    </row>
    <row r="8" spans="1:3">
      <c r="A8" s="4" t="s">
        <v>237</v>
      </c>
    </row>
    <row r="9" spans="1:3">
      <c r="A9" s="4" t="s">
        <v>234</v>
      </c>
      <c r="B9" s="5" t="n">
        <v>4511914</v>
      </c>
      <c r="C9" s="5" t="n">
        <v>1335466</v>
      </c>
    </row>
    <row r="10" spans="1:3">
      <c r="A10" s="4" t="s">
        <v>238</v>
      </c>
    </row>
    <row r="11" spans="1:3">
      <c r="A11" s="4" t="s">
        <v>234</v>
      </c>
      <c r="B11" s="5" t="n">
        <v>364516</v>
      </c>
      <c r="C11" s="5" t="n">
        <v>2658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45</v>
      </c>
      <c r="B2" s="7" t="n">
        <v>3338</v>
      </c>
      <c r="C2" s="7" t="n">
        <v>2541</v>
      </c>
    </row>
    <row r="3" spans="1:3">
      <c r="A3" s="4" t="s">
        <v>240</v>
      </c>
    </row>
    <row r="4" spans="1:3">
      <c r="A4" s="4" t="s">
        <v>45</v>
      </c>
      <c r="B4" s="4" t="s">
        <v>38</v>
      </c>
    </row>
    <row r="5" spans="1:3">
      <c r="A5" s="4" t="s">
        <v>241</v>
      </c>
    </row>
    <row r="6" spans="1:3">
      <c r="A6" s="4" t="s">
        <v>45</v>
      </c>
      <c r="B6" s="4" t="s">
        <v>38</v>
      </c>
    </row>
    <row r="7" spans="1:3">
      <c r="A7" s="4" t="s">
        <v>242</v>
      </c>
    </row>
    <row r="8" spans="1:3">
      <c r="A8" s="4" t="s">
        <v>45</v>
      </c>
      <c r="B8" s="7" t="n">
        <v>3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44</v>
      </c>
    </row>
    <row r="4" spans="1:2">
      <c r="A4" s="4" t="s">
        <v>245</v>
      </c>
      <c r="B4" s="7" t="n">
        <v>2541</v>
      </c>
    </row>
    <row r="5" spans="1:2">
      <c r="A5" s="4" t="s">
        <v>246</v>
      </c>
      <c r="B5" s="5" t="n">
        <v>4568</v>
      </c>
    </row>
    <row r="6" spans="1:2">
      <c r="A6" s="4" t="s">
        <v>247</v>
      </c>
      <c r="B6" s="5" t="n">
        <v>-368</v>
      </c>
    </row>
    <row r="7" spans="1:2">
      <c r="A7" s="4" t="s">
        <v>78</v>
      </c>
      <c r="B7" s="5" t="n">
        <v>-3403</v>
      </c>
    </row>
    <row r="8" spans="1:2">
      <c r="A8" s="4" t="s">
        <v>248</v>
      </c>
      <c r="B8" s="7" t="n">
        <v>3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0</v>
      </c>
      <c r="D1" s="2" t="s">
        <v>1</v>
      </c>
    </row>
    <row r="2" spans="1:5">
      <c r="B2" s="2" t="s">
        <v>2</v>
      </c>
      <c r="C2" s="2" t="s">
        <v>71</v>
      </c>
      <c r="D2" s="2" t="s">
        <v>2</v>
      </c>
      <c r="E2" s="2" t="s">
        <v>71</v>
      </c>
    </row>
    <row r="3" spans="1:5">
      <c r="A3" s="3" t="s">
        <v>144</v>
      </c>
    </row>
    <row r="4" spans="1:5">
      <c r="A4" s="4" t="s">
        <v>73</v>
      </c>
      <c r="B4" s="7" t="n">
        <v>384</v>
      </c>
      <c r="C4" s="7" t="n">
        <v>379</v>
      </c>
      <c r="D4" s="7" t="n">
        <v>1349</v>
      </c>
      <c r="E4" s="7" t="n">
        <v>10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1</v>
      </c>
    </row>
    <row r="3" spans="1:3">
      <c r="A3" s="3" t="s">
        <v>251</v>
      </c>
    </row>
    <row r="4" spans="1:3">
      <c r="A4" s="4" t="s">
        <v>252</v>
      </c>
      <c r="B4" s="7" t="n">
        <v>4604</v>
      </c>
      <c r="C4" s="4" t="s">
        <v>38</v>
      </c>
    </row>
    <row r="5" spans="1:3">
      <c r="A5" s="4" t="s">
        <v>253</v>
      </c>
      <c r="B5" s="5" t="n">
        <v>5</v>
      </c>
      <c r="C5" s="4" t="s">
        <v>38</v>
      </c>
    </row>
    <row r="6" spans="1:3">
      <c r="A6" s="4" t="s">
        <v>254</v>
      </c>
      <c r="B6" s="5" t="n">
        <v>2493</v>
      </c>
      <c r="C6" s="4" t="s">
        <v>38</v>
      </c>
    </row>
    <row r="7" spans="1:3">
      <c r="A7" s="4" t="s">
        <v>255</v>
      </c>
      <c r="B7" s="5" t="n">
        <v>70</v>
      </c>
      <c r="C7" s="4" t="s">
        <v>38</v>
      </c>
    </row>
    <row r="8" spans="1:3">
      <c r="A8" s="4" t="s">
        <v>256</v>
      </c>
      <c r="B8" s="5" t="n">
        <v>2504</v>
      </c>
      <c r="C8" s="4" t="s">
        <v>38</v>
      </c>
    </row>
    <row r="9" spans="1:3">
      <c r="A9" s="4" t="s">
        <v>257</v>
      </c>
      <c r="B9" s="7" t="n">
        <v>38</v>
      </c>
      <c r="C9" s="4" t="s">
        <v>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8</v>
      </c>
      <c r="B1" s="2" t="s">
        <v>2</v>
      </c>
      <c r="C1" s="2" t="s">
        <v>30</v>
      </c>
    </row>
    <row r="2" spans="1:3">
      <c r="A2" s="3" t="s">
        <v>150</v>
      </c>
    </row>
    <row r="3" spans="1:3">
      <c r="A3" s="4" t="s">
        <v>259</v>
      </c>
      <c r="B3" s="7" t="n">
        <v>707</v>
      </c>
      <c r="C3" s="7" t="n">
        <v>62</v>
      </c>
    </row>
    <row r="4" spans="1:3">
      <c r="A4" s="4" t="s">
        <v>260</v>
      </c>
      <c r="B4" s="5" t="n">
        <v>133</v>
      </c>
      <c r="C4" s="5" t="n">
        <v>126</v>
      </c>
    </row>
    <row r="5" spans="1:3">
      <c r="A5" s="4" t="s">
        <v>261</v>
      </c>
      <c r="B5" s="5" t="n">
        <v>253</v>
      </c>
      <c r="C5" s="5" t="n">
        <v>196</v>
      </c>
    </row>
    <row r="6" spans="1:3">
      <c r="A6" s="4" t="s">
        <v>262</v>
      </c>
      <c r="B6" s="7" t="n">
        <v>1093</v>
      </c>
      <c r="C6" s="7" t="n">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263</v>
      </c>
      <c r="B1" s="2" t="s">
        <v>1</v>
      </c>
    </row>
    <row r="2" spans="1:3">
      <c r="B2" s="2" t="s">
        <v>2</v>
      </c>
      <c r="C2" s="2" t="s">
        <v>71</v>
      </c>
    </row>
    <row r="3" spans="1:3">
      <c r="A3" s="4" t="s">
        <v>264</v>
      </c>
      <c r="C3" s="4" t="s">
        <v>265</v>
      </c>
    </row>
    <row r="4" spans="1:3">
      <c r="A4" s="4" t="s">
        <v>266</v>
      </c>
      <c r="C4" s="4" t="s">
        <v>267</v>
      </c>
    </row>
    <row r="5" spans="1:3">
      <c r="A5" s="4" t="s">
        <v>268</v>
      </c>
      <c r="C5" s="4" t="s">
        <v>269</v>
      </c>
    </row>
    <row r="6" spans="1:3">
      <c r="A6" s="4" t="s">
        <v>270</v>
      </c>
      <c r="B6" s="4" t="s">
        <v>38</v>
      </c>
      <c r="C6" s="4" t="s">
        <v>38</v>
      </c>
    </row>
    <row r="7" spans="1:3">
      <c r="A7" s="4" t="s">
        <v>271</v>
      </c>
    </row>
    <row r="8" spans="1:3">
      <c r="A8" s="4" t="s">
        <v>264</v>
      </c>
      <c r="B8" s="4" t="s">
        <v>272</v>
      </c>
    </row>
    <row r="9" spans="1:3">
      <c r="A9" s="4" t="s">
        <v>266</v>
      </c>
      <c r="B9" s="4" t="s">
        <v>273</v>
      </c>
    </row>
    <row r="10" spans="1:3">
      <c r="A10" s="4" t="s">
        <v>268</v>
      </c>
      <c r="B10" s="4" t="s">
        <v>274</v>
      </c>
    </row>
    <row r="11" spans="1:3">
      <c r="A11" s="4" t="s">
        <v>275</v>
      </c>
    </row>
    <row r="12" spans="1:3">
      <c r="A12" s="4" t="s">
        <v>264</v>
      </c>
      <c r="B12" s="4" t="s">
        <v>276</v>
      </c>
    </row>
    <row r="13" spans="1:3">
      <c r="A13" s="4" t="s">
        <v>266</v>
      </c>
      <c r="B13" s="4" t="s">
        <v>277</v>
      </c>
    </row>
    <row r="14" spans="1:3">
      <c r="A14" s="4" t="s">
        <v>268</v>
      </c>
      <c r="B14" s="4" t="s">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1</v>
      </c>
      <c r="D2" s="2" t="s">
        <v>30</v>
      </c>
    </row>
    <row r="3" spans="1:4">
      <c r="A3" s="4" t="s">
        <v>120</v>
      </c>
      <c r="B3" s="7" t="n">
        <v>200</v>
      </c>
    </row>
    <row r="4" spans="1:4">
      <c r="A4" s="4" t="s">
        <v>280</v>
      </c>
      <c r="B4" s="5" t="n">
        <v>3400</v>
      </c>
      <c r="C4" s="7" t="n">
        <v>400</v>
      </c>
    </row>
    <row r="5" spans="1:4">
      <c r="A5" s="4" t="s">
        <v>45</v>
      </c>
      <c r="B5" s="7" t="n">
        <v>3338</v>
      </c>
      <c r="D5" s="7" t="n">
        <v>2541</v>
      </c>
    </row>
    <row r="6" spans="1:4">
      <c r="A6" s="4" t="s">
        <v>281</v>
      </c>
    </row>
    <row r="7" spans="1:4">
      <c r="A7" s="4" t="s">
        <v>282</v>
      </c>
      <c r="B7" s="9" t="n">
        <v>0.53</v>
      </c>
    </row>
    <row r="8" spans="1:4">
      <c r="A8" s="4" t="s">
        <v>283</v>
      </c>
    </row>
    <row r="9" spans="1:4">
      <c r="A9" s="4" t="s">
        <v>120</v>
      </c>
      <c r="B9" s="7" t="n">
        <v>1700</v>
      </c>
    </row>
    <row r="10" spans="1:4">
      <c r="A10" s="4" t="s">
        <v>284</v>
      </c>
      <c r="B10" s="9" t="n">
        <v>0.08</v>
      </c>
    </row>
    <row r="11" spans="1:4">
      <c r="A11" s="4" t="s">
        <v>285</v>
      </c>
    </row>
    <row r="12" spans="1:4">
      <c r="A12" s="4" t="s">
        <v>282</v>
      </c>
      <c r="B12" s="10" t="n">
        <v>0.08</v>
      </c>
    </row>
    <row r="13" spans="1:4">
      <c r="A13" s="4" t="s">
        <v>284</v>
      </c>
      <c r="B13" s="9"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286</v>
      </c>
      <c r="B1" s="2" t="s">
        <v>287</v>
      </c>
      <c r="C1" s="2" t="s">
        <v>2</v>
      </c>
      <c r="D1" s="2" t="s">
        <v>71</v>
      </c>
      <c r="E1" s="2" t="s">
        <v>30</v>
      </c>
    </row>
    <row r="2" spans="1:5">
      <c r="A2" s="4" t="s">
        <v>288</v>
      </c>
      <c r="C2" s="7" t="n">
        <v>19</v>
      </c>
      <c r="D2" s="7" t="n">
        <v>44</v>
      </c>
    </row>
    <row r="3" spans="1:5">
      <c r="A3" s="4" t="s">
        <v>289</v>
      </c>
      <c r="C3" s="9" t="n">
        <v>7.71</v>
      </c>
      <c r="E3" s="9" t="n">
        <v>24.15</v>
      </c>
    </row>
    <row r="4" spans="1:5">
      <c r="A4" s="4" t="s">
        <v>290</v>
      </c>
      <c r="C4" s="7" t="n">
        <v>25000</v>
      </c>
    </row>
    <row r="5" spans="1:5">
      <c r="A5" s="4" t="s">
        <v>291</v>
      </c>
    </row>
    <row r="6" spans="1:5">
      <c r="A6" s="4" t="s">
        <v>292</v>
      </c>
      <c r="B6" s="5" t="n">
        <v>76726</v>
      </c>
    </row>
    <row r="7" spans="1:5">
      <c r="A7" s="4" t="s">
        <v>293</v>
      </c>
      <c r="B7" s="9" t="n">
        <v>0.75</v>
      </c>
    </row>
    <row r="8" spans="1:5">
      <c r="A8" s="4" t="s">
        <v>289</v>
      </c>
      <c r="B8" s="9" t="n">
        <v>0.75</v>
      </c>
    </row>
    <row r="9" spans="1:5">
      <c r="A9" s="4" t="s">
        <v>294</v>
      </c>
      <c r="B9" s="4"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84</v>
      </c>
      <c r="C4" s="7" t="n">
        <v>379</v>
      </c>
      <c r="D4" s="7" t="n">
        <v>1349</v>
      </c>
      <c r="E4" s="7" t="n">
        <v>1025</v>
      </c>
    </row>
    <row r="5" spans="1:5">
      <c r="A5" s="4" t="s">
        <v>74</v>
      </c>
      <c r="B5" s="5" t="n">
        <v>474</v>
      </c>
      <c r="C5" s="5" t="n">
        <v>509</v>
      </c>
      <c r="D5" s="5" t="n">
        <v>1255</v>
      </c>
      <c r="E5" s="5" t="n">
        <v>1600</v>
      </c>
    </row>
    <row r="6" spans="1:5">
      <c r="A6" s="4" t="s">
        <v>75</v>
      </c>
      <c r="B6" s="5" t="n">
        <v>858</v>
      </c>
      <c r="C6" s="5" t="n">
        <v>888</v>
      </c>
      <c r="D6" s="5" t="n">
        <v>2604</v>
      </c>
      <c r="E6" s="5" t="n">
        <v>2625</v>
      </c>
    </row>
    <row r="7" spans="1:5">
      <c r="A7" s="4" t="s">
        <v>76</v>
      </c>
      <c r="B7" s="5" t="n">
        <v>-858</v>
      </c>
      <c r="C7" s="5" t="n">
        <v>-888</v>
      </c>
      <c r="D7" s="5" t="n">
        <v>-2604</v>
      </c>
      <c r="E7" s="5" t="n">
        <v>-2625</v>
      </c>
    </row>
    <row r="8" spans="1:5">
      <c r="A8" s="3" t="s">
        <v>77</v>
      </c>
    </row>
    <row r="9" spans="1:5">
      <c r="A9" s="4" t="s">
        <v>78</v>
      </c>
      <c r="B9" s="5" t="n">
        <v>1405</v>
      </c>
      <c r="C9" s="5" t="n">
        <v>-334</v>
      </c>
      <c r="D9" s="5" t="n">
        <v>3403</v>
      </c>
      <c r="E9" s="5" t="n">
        <v>421</v>
      </c>
    </row>
    <row r="10" spans="1:5">
      <c r="A10" s="4" t="s">
        <v>79</v>
      </c>
      <c r="B10" s="5" t="n">
        <v>39</v>
      </c>
      <c r="C10" s="4" t="s">
        <v>38</v>
      </c>
      <c r="D10" s="5" t="n">
        <v>39</v>
      </c>
      <c r="E10" s="4" t="s">
        <v>38</v>
      </c>
    </row>
    <row r="11" spans="1:5">
      <c r="A11" s="4" t="s">
        <v>80</v>
      </c>
      <c r="B11" s="5" t="n">
        <v>-5017</v>
      </c>
      <c r="C11" s="5" t="n">
        <v>1</v>
      </c>
      <c r="D11" s="5" t="n">
        <v>-6479</v>
      </c>
      <c r="E11" s="5" t="n">
        <v>3</v>
      </c>
    </row>
    <row r="12" spans="1:5">
      <c r="A12" s="4" t="s">
        <v>81</v>
      </c>
      <c r="B12" s="5" t="n">
        <v>-4431</v>
      </c>
      <c r="C12" s="5" t="n">
        <v>-1221</v>
      </c>
      <c r="D12" s="5" t="n">
        <v>-5641</v>
      </c>
      <c r="E12" s="5" t="n">
        <v>-2201</v>
      </c>
    </row>
    <row r="13" spans="1:5">
      <c r="A13" s="4" t="s">
        <v>82</v>
      </c>
      <c r="B13" s="4" t="s">
        <v>38</v>
      </c>
      <c r="C13" s="4" t="s">
        <v>38</v>
      </c>
      <c r="D13" s="4" t="s">
        <v>38</v>
      </c>
      <c r="E13" s="4" t="s">
        <v>38</v>
      </c>
    </row>
    <row r="14" spans="1:5">
      <c r="A14" s="4" t="s">
        <v>83</v>
      </c>
      <c r="B14" s="7" t="n">
        <v>-4431</v>
      </c>
      <c r="C14" s="7" t="n">
        <v>-1221</v>
      </c>
      <c r="D14" s="7" t="n">
        <v>-5641</v>
      </c>
      <c r="E14" s="7" t="n">
        <v>-2201</v>
      </c>
    </row>
    <row r="15" spans="1:5">
      <c r="A15" s="4" t="s">
        <v>84</v>
      </c>
      <c r="B15" s="9" t="n">
        <v>-0.6899999999999999</v>
      </c>
      <c r="C15" s="9" t="n">
        <v>-0.88</v>
      </c>
      <c r="D15" s="9" t="n">
        <v>-1.77</v>
      </c>
      <c r="E15" s="9" t="n">
        <v>-1.58</v>
      </c>
    </row>
    <row r="16" spans="1:5">
      <c r="A16" s="4" t="s">
        <v>85</v>
      </c>
      <c r="B16" s="5" t="n">
        <v>6440802</v>
      </c>
      <c r="C16" s="5" t="n">
        <v>1392079</v>
      </c>
      <c r="D16" s="5" t="n">
        <v>3183289</v>
      </c>
      <c r="E16" s="5" t="n">
        <v>1392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6</v>
      </c>
      <c r="B1" s="2" t="s">
        <v>297</v>
      </c>
      <c r="C1" s="2" t="s">
        <v>298</v>
      </c>
      <c r="D1" s="2" t="s">
        <v>2</v>
      </c>
      <c r="E1" s="2" t="s">
        <v>299</v>
      </c>
      <c r="F1" s="2" t="s">
        <v>300</v>
      </c>
      <c r="G1" s="2" t="s">
        <v>299</v>
      </c>
      <c r="H1" s="2" t="s">
        <v>2</v>
      </c>
      <c r="I1" s="2" t="s">
        <v>301</v>
      </c>
      <c r="J1" s="2" t="s">
        <v>30</v>
      </c>
    </row>
    <row r="2" spans="1:10">
      <c r="A2" s="4" t="s">
        <v>302</v>
      </c>
      <c r="D2" s="5" t="n">
        <v>223585</v>
      </c>
      <c r="H2" s="5" t="n">
        <v>223585</v>
      </c>
    </row>
    <row r="3" spans="1:10">
      <c r="A3" s="4" t="s">
        <v>303</v>
      </c>
      <c r="D3" s="8" t="n">
        <v>0.0001</v>
      </c>
      <c r="H3" s="8" t="n">
        <v>0.0001</v>
      </c>
      <c r="J3" s="8" t="n">
        <v>0.0001</v>
      </c>
    </row>
    <row r="4" spans="1:10">
      <c r="A4" s="4" t="s">
        <v>304</v>
      </c>
    </row>
    <row r="5" spans="1:10">
      <c r="A5" s="4" t="s">
        <v>305</v>
      </c>
      <c r="B5" s="7" t="n">
        <v>2500000</v>
      </c>
    </row>
    <row r="6" spans="1:10">
      <c r="A6" s="4" t="s">
        <v>306</v>
      </c>
    </row>
    <row r="7" spans="1:10">
      <c r="A7" s="4" t="s">
        <v>307</v>
      </c>
      <c r="C7" s="5" t="n">
        <v>7122172</v>
      </c>
    </row>
    <row r="8" spans="1:10">
      <c r="A8" s="4" t="s">
        <v>308</v>
      </c>
      <c r="C8" s="4" t="s">
        <v>309</v>
      </c>
    </row>
    <row r="9" spans="1:10">
      <c r="A9" s="4" t="s">
        <v>237</v>
      </c>
    </row>
    <row r="10" spans="1:10">
      <c r="A10" s="4" t="s">
        <v>310</v>
      </c>
      <c r="D10" s="5" t="n">
        <v>800019</v>
      </c>
      <c r="H10" s="5" t="n">
        <v>800019</v>
      </c>
      <c r="I10" s="5" t="n">
        <v>800019</v>
      </c>
    </row>
    <row r="11" spans="1:10">
      <c r="A11" s="4" t="s">
        <v>88</v>
      </c>
    </row>
    <row r="12" spans="1:10">
      <c r="A12" s="4" t="s">
        <v>311</v>
      </c>
      <c r="D12" s="5" t="n">
        <v>331000</v>
      </c>
    </row>
    <row r="13" spans="1:10">
      <c r="A13" s="4" t="s">
        <v>312</v>
      </c>
      <c r="D13" s="7" t="n">
        <v>37995</v>
      </c>
    </row>
    <row r="14" spans="1:10">
      <c r="A14" s="4" t="s">
        <v>313</v>
      </c>
      <c r="H14" s="5" t="n">
        <v>223585</v>
      </c>
    </row>
    <row r="15" spans="1:10">
      <c r="A15" s="4" t="s">
        <v>314</v>
      </c>
    </row>
    <row r="16" spans="1:10">
      <c r="A16" s="4" t="s">
        <v>307</v>
      </c>
      <c r="E16" s="11" t="n">
        <v>90.40000000000001</v>
      </c>
      <c r="F16" s="11" t="n">
        <v>290.4</v>
      </c>
    </row>
    <row r="17" spans="1:10">
      <c r="A17" s="4" t="s">
        <v>315</v>
      </c>
      <c r="F17" s="7" t="n">
        <v>200</v>
      </c>
    </row>
    <row r="18" spans="1:10">
      <c r="A18" s="4" t="s">
        <v>316</v>
      </c>
      <c r="E18" s="9" t="n">
        <v>0.75</v>
      </c>
      <c r="F18" s="9" t="n">
        <v>0.75</v>
      </c>
    </row>
    <row r="19" spans="1:10">
      <c r="A19" s="4" t="s">
        <v>302</v>
      </c>
      <c r="D19" s="5" t="n">
        <v>387251</v>
      </c>
      <c r="E19" s="5" t="n">
        <v>120578</v>
      </c>
      <c r="G19" s="5" t="n">
        <v>120578</v>
      </c>
      <c r="H19" s="5" t="n">
        <v>387251</v>
      </c>
    </row>
    <row r="20" spans="1:10">
      <c r="A20" s="4" t="s">
        <v>310</v>
      </c>
      <c r="I20" s="5" t="n">
        <v>266673</v>
      </c>
    </row>
    <row r="21" spans="1:10">
      <c r="A21" s="4" t="s">
        <v>303</v>
      </c>
      <c r="D21" s="7" t="n">
        <v>1000</v>
      </c>
      <c r="E21" s="7" t="n">
        <v>1000</v>
      </c>
      <c r="G21" s="7" t="n">
        <v>1000</v>
      </c>
      <c r="H21" s="7" t="n">
        <v>1000</v>
      </c>
      <c r="I21" s="7" t="n">
        <v>1000</v>
      </c>
    </row>
    <row r="22" spans="1:10">
      <c r="A22" s="4" t="s">
        <v>317</v>
      </c>
      <c r="E22" s="5" t="n">
        <v>90431</v>
      </c>
    </row>
    <row r="23" spans="1:10">
      <c r="A23" s="4" t="s">
        <v>318</v>
      </c>
    </row>
    <row r="24" spans="1:10">
      <c r="A24" s="4" t="s">
        <v>293</v>
      </c>
      <c r="E24" s="9" t="n">
        <v>0.9</v>
      </c>
      <c r="G24" s="9" t="n">
        <v>0.9</v>
      </c>
      <c r="I24" s="9" t="n">
        <v>0.9</v>
      </c>
    </row>
    <row r="25" spans="1:10">
      <c r="A25" s="4" t="s">
        <v>294</v>
      </c>
      <c r="E25" s="4" t="s">
        <v>319</v>
      </c>
      <c r="F25" s="4" t="s">
        <v>319</v>
      </c>
      <c r="G25" s="4" t="s">
        <v>319</v>
      </c>
    </row>
    <row r="26" spans="1:10">
      <c r="A26" s="4" t="s">
        <v>302</v>
      </c>
      <c r="E26" s="5" t="n">
        <v>120578</v>
      </c>
      <c r="G26" s="5" t="n">
        <v>120578</v>
      </c>
    </row>
    <row r="27" spans="1:10">
      <c r="A27" s="4" t="s">
        <v>310</v>
      </c>
      <c r="E27" s="5" t="n">
        <v>387251</v>
      </c>
      <c r="G27" s="5" t="n">
        <v>387251</v>
      </c>
      <c r="I27" s="5" t="n">
        <v>266673</v>
      </c>
    </row>
    <row r="28" spans="1:10">
      <c r="A28" s="4" t="s">
        <v>320</v>
      </c>
    </row>
    <row r="29" spans="1:10">
      <c r="A29" s="4" t="s">
        <v>293</v>
      </c>
      <c r="E29" s="9" t="n">
        <v>0.75</v>
      </c>
      <c r="G29" s="9" t="n">
        <v>0.75</v>
      </c>
      <c r="I29" s="9" t="n">
        <v>0.75</v>
      </c>
    </row>
    <row r="30" spans="1:10">
      <c r="A30" s="4" t="s">
        <v>294</v>
      </c>
      <c r="E30" s="4" t="s">
        <v>321</v>
      </c>
      <c r="F30" s="4" t="s">
        <v>321</v>
      </c>
      <c r="G30" s="4" t="s">
        <v>321</v>
      </c>
    </row>
    <row r="31" spans="1:10">
      <c r="A31" s="4" t="s">
        <v>302</v>
      </c>
      <c r="E31" s="5" t="n">
        <v>120578</v>
      </c>
      <c r="G31" s="5" t="n">
        <v>120578</v>
      </c>
    </row>
    <row r="32" spans="1:10">
      <c r="A32" s="4" t="s">
        <v>310</v>
      </c>
      <c r="E32" s="5" t="n">
        <v>387251</v>
      </c>
      <c r="G32" s="5" t="n">
        <v>387251</v>
      </c>
      <c r="I32" s="5" t="n">
        <v>266673</v>
      </c>
    </row>
    <row r="33" spans="1:10">
      <c r="A33" s="4" t="s">
        <v>322</v>
      </c>
    </row>
    <row r="34" spans="1:10">
      <c r="A34" s="4" t="s">
        <v>293</v>
      </c>
      <c r="E34" s="9" t="n">
        <v>0.75</v>
      </c>
      <c r="G34" s="9" t="n">
        <v>0.75</v>
      </c>
      <c r="I34" s="9" t="n">
        <v>0.75</v>
      </c>
    </row>
    <row r="35" spans="1:10">
      <c r="A35" s="4" t="s">
        <v>294</v>
      </c>
      <c r="E35" s="4" t="s">
        <v>323</v>
      </c>
      <c r="F35" s="4" t="s">
        <v>323</v>
      </c>
      <c r="G35" s="4" t="s">
        <v>323</v>
      </c>
    </row>
    <row r="36" spans="1:10">
      <c r="A36" s="4" t="s">
        <v>302</v>
      </c>
      <c r="E36" s="5" t="n">
        <v>120578</v>
      </c>
      <c r="G36" s="5" t="n">
        <v>120578</v>
      </c>
    </row>
    <row r="37" spans="1:10">
      <c r="A37" s="4" t="s">
        <v>310</v>
      </c>
      <c r="E37" s="5" t="n">
        <v>387251</v>
      </c>
      <c r="G37" s="5" t="n">
        <v>387251</v>
      </c>
      <c r="I37" s="5" t="n">
        <v>266673</v>
      </c>
    </row>
    <row r="38" spans="1:10">
      <c r="A38" s="4" t="s">
        <v>281</v>
      </c>
    </row>
    <row r="39" spans="1:10">
      <c r="A39" s="4" t="s">
        <v>311</v>
      </c>
      <c r="H39" s="11" t="n">
        <v>79.5</v>
      </c>
    </row>
    <row r="40" spans="1:10">
      <c r="A40" s="4" t="s">
        <v>324</v>
      </c>
    </row>
    <row r="41" spans="1:10">
      <c r="A41" s="4" t="s">
        <v>311</v>
      </c>
      <c r="B41" s="12" t="n">
        <v>1614.8125</v>
      </c>
    </row>
    <row r="42" spans="1:10">
      <c r="A42" s="4" t="s">
        <v>312</v>
      </c>
      <c r="B42" s="7" t="n">
        <v>1600000</v>
      </c>
    </row>
    <row r="43" spans="1:10">
      <c r="A43" s="4" t="s">
        <v>283</v>
      </c>
    </row>
    <row r="44" spans="1:10">
      <c r="A44" s="4" t="s">
        <v>293</v>
      </c>
      <c r="D44" s="9" t="n">
        <v>0.08</v>
      </c>
      <c r="H44" s="9" t="n">
        <v>0.08</v>
      </c>
    </row>
    <row r="45" spans="1:10">
      <c r="A45" s="4" t="s">
        <v>311</v>
      </c>
      <c r="H45" s="5" t="n">
        <v>39</v>
      </c>
    </row>
    <row r="46" spans="1:10">
      <c r="A46" s="4" t="s">
        <v>325</v>
      </c>
    </row>
    <row r="47" spans="1:10">
      <c r="A47" s="4" t="s">
        <v>311</v>
      </c>
      <c r="B47" s="5" t="n">
        <v>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6</v>
      </c>
      <c r="B1" s="2" t="s">
        <v>1</v>
      </c>
    </row>
    <row r="2" spans="1:3">
      <c r="B2" s="2" t="s">
        <v>2</v>
      </c>
      <c r="C2" s="2" t="s">
        <v>71</v>
      </c>
    </row>
    <row r="3" spans="1:3">
      <c r="A3" s="4" t="s">
        <v>327</v>
      </c>
      <c r="B3" s="7" t="n">
        <v>174</v>
      </c>
      <c r="C3" s="7" t="n">
        <v>70</v>
      </c>
    </row>
    <row r="4" spans="1:3">
      <c r="A4" s="4" t="s">
        <v>328</v>
      </c>
    </row>
    <row r="5" spans="1:3">
      <c r="A5" s="4" t="s">
        <v>327</v>
      </c>
      <c r="B5" s="5" t="n">
        <v>111</v>
      </c>
      <c r="C5" s="5" t="n">
        <v>21</v>
      </c>
    </row>
    <row r="6" spans="1:3">
      <c r="A6" s="4" t="s">
        <v>329</v>
      </c>
    </row>
    <row r="7" spans="1:3">
      <c r="A7" s="4" t="s">
        <v>327</v>
      </c>
      <c r="B7" s="7" t="n">
        <v>63</v>
      </c>
      <c r="C7" s="7" t="n">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3" t="s">
        <v>332</v>
      </c>
    </row>
    <row r="4" spans="1:2">
      <c r="A4" s="4" t="s">
        <v>333</v>
      </c>
      <c r="B4" s="5" t="n">
        <v>268877</v>
      </c>
    </row>
    <row r="5" spans="1:2">
      <c r="A5" s="4" t="s">
        <v>334</v>
      </c>
      <c r="B5" s="5" t="n">
        <v>104747</v>
      </c>
    </row>
    <row r="6" spans="1:2">
      <c r="A6" s="4" t="s">
        <v>335</v>
      </c>
      <c r="B6" s="5" t="n">
        <v>-9108</v>
      </c>
    </row>
    <row r="7" spans="1:2">
      <c r="A7" s="4" t="s">
        <v>336</v>
      </c>
      <c r="B7" s="5" t="n">
        <v>364516</v>
      </c>
    </row>
    <row r="8" spans="1:2">
      <c r="A8" s="4" t="s">
        <v>337</v>
      </c>
      <c r="B8" s="5" t="n">
        <v>184296</v>
      </c>
    </row>
    <row r="9" spans="1:2">
      <c r="A9" s="3" t="s">
        <v>338</v>
      </c>
    </row>
    <row r="10" spans="1:2">
      <c r="A10" s="4" t="s">
        <v>339</v>
      </c>
      <c r="B10" s="9" t="n">
        <v>24.15</v>
      </c>
    </row>
    <row r="11" spans="1:2">
      <c r="A11" s="4" t="s">
        <v>340</v>
      </c>
      <c r="B11" s="10" t="n">
        <v>0.54</v>
      </c>
    </row>
    <row r="12" spans="1:2">
      <c r="A12" s="4" t="s">
        <v>341</v>
      </c>
      <c r="B12" s="10" t="n">
        <v>62.05</v>
      </c>
    </row>
    <row r="13" spans="1:2">
      <c r="A13" s="4" t="s">
        <v>342</v>
      </c>
      <c r="B13" s="10" t="n">
        <v>7.71</v>
      </c>
    </row>
    <row r="14" spans="1:2">
      <c r="A14" s="4" t="s">
        <v>343</v>
      </c>
      <c r="B14" s="9" t="n">
        <v>12.76</v>
      </c>
    </row>
    <row r="15" spans="1:2">
      <c r="A15" s="3" t="s">
        <v>344</v>
      </c>
    </row>
    <row r="16" spans="1:2">
      <c r="A16" s="4" t="s">
        <v>345</v>
      </c>
      <c r="B16" s="4" t="s">
        <v>346</v>
      </c>
    </row>
    <row r="17" spans="1:2">
      <c r="A17" s="4" t="s">
        <v>347</v>
      </c>
      <c r="B1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49</v>
      </c>
      <c r="B1" s="2" t="s">
        <v>1</v>
      </c>
    </row>
    <row r="2" spans="1:3">
      <c r="B2" s="2" t="s">
        <v>2</v>
      </c>
      <c r="C2" s="2" t="s">
        <v>71</v>
      </c>
    </row>
    <row r="3" spans="1:3">
      <c r="A3" s="3" t="s">
        <v>163</v>
      </c>
    </row>
    <row r="4" spans="1:3">
      <c r="A4" s="4" t="s">
        <v>264</v>
      </c>
      <c r="B4" s="4" t="s">
        <v>350</v>
      </c>
      <c r="C4" s="4" t="s">
        <v>351</v>
      </c>
    </row>
    <row r="5" spans="1:3">
      <c r="A5" s="4" t="s">
        <v>266</v>
      </c>
      <c r="B5" s="4" t="s">
        <v>352</v>
      </c>
      <c r="C5" s="4" t="s">
        <v>353</v>
      </c>
    </row>
    <row r="6" spans="1:3">
      <c r="A6" s="4" t="s">
        <v>268</v>
      </c>
      <c r="B6" s="4" t="s">
        <v>354</v>
      </c>
      <c r="C6" s="4" t="s">
        <v>355</v>
      </c>
    </row>
    <row r="7" spans="1:3">
      <c r="A7" s="4" t="s">
        <v>270</v>
      </c>
      <c r="B7" s="4" t="s">
        <v>356</v>
      </c>
      <c r="C7" s="4" t="s">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57</v>
      </c>
      <c r="B1" s="2" t="s">
        <v>1</v>
      </c>
    </row>
    <row r="2" spans="1:7">
      <c r="B2" s="2" t="s">
        <v>2</v>
      </c>
      <c r="C2" s="2" t="s">
        <v>71</v>
      </c>
      <c r="D2" s="2" t="s">
        <v>358</v>
      </c>
      <c r="E2" s="2" t="s">
        <v>359</v>
      </c>
      <c r="F2" s="2" t="s">
        <v>360</v>
      </c>
      <c r="G2" s="2" t="s">
        <v>361</v>
      </c>
    </row>
    <row r="3" spans="1:7">
      <c r="A3" s="4" t="s">
        <v>238</v>
      </c>
    </row>
    <row r="4" spans="1:7">
      <c r="A4" s="4" t="s">
        <v>362</v>
      </c>
      <c r="B4" s="9" t="n">
        <v>0.59</v>
      </c>
      <c r="C4" s="9" t="n">
        <v>2.1</v>
      </c>
    </row>
    <row r="5" spans="1:7">
      <c r="A5" s="4" t="s">
        <v>363</v>
      </c>
    </row>
    <row r="6" spans="1:7">
      <c r="A6" s="4" t="s">
        <v>364</v>
      </c>
      <c r="B6" s="5" t="n">
        <v>8837</v>
      </c>
      <c r="C6" s="5" t="n">
        <v>5300</v>
      </c>
    </row>
    <row r="7" spans="1:7">
      <c r="A7" s="4" t="s">
        <v>365</v>
      </c>
    </row>
    <row r="8" spans="1:7">
      <c r="A8" s="4" t="s">
        <v>364</v>
      </c>
      <c r="B8" s="5" t="n">
        <v>95910</v>
      </c>
      <c r="C8" s="5" t="n">
        <v>11833</v>
      </c>
    </row>
    <row r="9" spans="1:7">
      <c r="A9" s="4" t="s">
        <v>366</v>
      </c>
    </row>
    <row r="10" spans="1:7">
      <c r="A10" s="4" t="s">
        <v>367</v>
      </c>
      <c r="B10" s="7" t="n">
        <v>121</v>
      </c>
    </row>
    <row r="11" spans="1:7">
      <c r="A11" s="4" t="s">
        <v>368</v>
      </c>
    </row>
    <row r="12" spans="1:7">
      <c r="A12" s="4" t="s">
        <v>367</v>
      </c>
      <c r="D12" s="7" t="n">
        <v>12</v>
      </c>
      <c r="E12" s="7" t="n">
        <v>12</v>
      </c>
      <c r="F12" s="7" t="n">
        <v>68</v>
      </c>
      <c r="G12" s="7" t="n">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37"/>
  </cols>
  <sheetData>
    <row r="1" spans="1:2">
      <c r="A1" s="1" t="s">
        <v>369</v>
      </c>
      <c r="B1" s="2" t="s">
        <v>1</v>
      </c>
    </row>
    <row r="2" spans="1:2">
      <c r="B2" s="2" t="s">
        <v>370</v>
      </c>
    </row>
    <row r="3" spans="1:2">
      <c r="A3" s="3" t="s">
        <v>371</v>
      </c>
    </row>
    <row r="4" spans="1:2">
      <c r="A4" s="4" t="s">
        <v>347</v>
      </c>
      <c r="B4" s="4" t="s">
        <v>348</v>
      </c>
    </row>
    <row r="5" spans="1:2">
      <c r="A5" s="4" t="s">
        <v>237</v>
      </c>
    </row>
    <row r="6" spans="1:2">
      <c r="A6" s="3" t="s">
        <v>372</v>
      </c>
    </row>
    <row r="7" spans="1:2">
      <c r="A7" s="4" t="s">
        <v>373</v>
      </c>
      <c r="B7" s="5" t="n">
        <v>5203436</v>
      </c>
    </row>
    <row r="8" spans="1:2">
      <c r="A8" s="4" t="s">
        <v>374</v>
      </c>
      <c r="B8" s="5" t="n">
        <v>1238479</v>
      </c>
    </row>
    <row r="9" spans="1:2">
      <c r="A9" s="4" t="s">
        <v>375</v>
      </c>
      <c r="B9" s="5" t="n">
        <v>1930001</v>
      </c>
    </row>
    <row r="10" spans="1:2">
      <c r="A10" s="4" t="s">
        <v>336</v>
      </c>
      <c r="B10" s="5" t="n">
        <v>4511914</v>
      </c>
    </row>
    <row r="11" spans="1:2">
      <c r="A11" s="4" t="s">
        <v>337</v>
      </c>
      <c r="B11" s="5" t="n">
        <v>4506503</v>
      </c>
    </row>
    <row r="12" spans="1:2">
      <c r="A12" s="3" t="s">
        <v>376</v>
      </c>
    </row>
    <row r="13" spans="1:2">
      <c r="A13" s="4" t="s">
        <v>377</v>
      </c>
      <c r="B13" s="9" t="n">
        <v>4.56</v>
      </c>
    </row>
    <row r="14" spans="1:2">
      <c r="A14" s="4" t="s">
        <v>378</v>
      </c>
      <c r="B14" s="10" t="n">
        <v>0.12</v>
      </c>
    </row>
    <row r="15" spans="1:2">
      <c r="A15" s="4" t="s">
        <v>379</v>
      </c>
      <c r="B15" s="10" t="n">
        <v>1.93</v>
      </c>
    </row>
    <row r="16" spans="1:2">
      <c r="A16" s="4" t="s">
        <v>342</v>
      </c>
      <c r="B16" s="10" t="n">
        <v>3.94</v>
      </c>
    </row>
    <row r="17" spans="1:2">
      <c r="A17" s="4" t="s">
        <v>343</v>
      </c>
      <c r="B17" s="9" t="n">
        <v>3.94</v>
      </c>
    </row>
    <row r="18" spans="1:2">
      <c r="A18" s="3" t="s">
        <v>371</v>
      </c>
    </row>
    <row r="19" spans="1:2">
      <c r="A19" s="4" t="s">
        <v>345</v>
      </c>
      <c r="B19" s="4" t="s">
        <v>380</v>
      </c>
    </row>
    <row r="20" spans="1:2">
      <c r="A20" s="4" t="s">
        <v>347</v>
      </c>
      <c r="B20" s="4" t="s">
        <v>380</v>
      </c>
    </row>
    <row r="21" spans="1:2">
      <c r="A21" s="3" t="s">
        <v>381</v>
      </c>
    </row>
    <row r="22" spans="1:2">
      <c r="A22" s="4" t="s">
        <v>382</v>
      </c>
      <c r="B22" s="7" t="n">
        <v>74</v>
      </c>
    </row>
    <row r="23" spans="1:2">
      <c r="A23" s="4" t="s">
        <v>383</v>
      </c>
      <c r="B23" s="7" t="n">
        <v>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30"/>
  </cols>
  <sheetData>
    <row r="1" spans="1:2">
      <c r="A1" s="1" t="s">
        <v>384</v>
      </c>
      <c r="B1" s="2" t="s">
        <v>1</v>
      </c>
    </row>
    <row r="2" spans="1:2">
      <c r="B2" s="2" t="s">
        <v>331</v>
      </c>
    </row>
    <row r="3" spans="1:2">
      <c r="A3" s="4" t="s">
        <v>385</v>
      </c>
      <c r="B3" s="5" t="n">
        <v>4511914</v>
      </c>
    </row>
    <row r="4" spans="1:2">
      <c r="A4" s="4" t="s">
        <v>386</v>
      </c>
    </row>
    <row r="5" spans="1:2">
      <c r="A5" s="4" t="s">
        <v>385</v>
      </c>
      <c r="B5" s="5" t="n">
        <v>155819</v>
      </c>
    </row>
    <row r="6" spans="1:2">
      <c r="A6" s="4" t="s">
        <v>387</v>
      </c>
      <c r="B6" s="9" t="n">
        <v>61.11</v>
      </c>
    </row>
    <row r="7" spans="1:2">
      <c r="A7" s="4" t="s">
        <v>388</v>
      </c>
      <c r="B7" s="4" t="s">
        <v>389</v>
      </c>
    </row>
    <row r="8" spans="1:2">
      <c r="A8" s="4" t="s">
        <v>390</v>
      </c>
      <c r="B8" s="4" t="s">
        <v>391</v>
      </c>
    </row>
    <row r="9" spans="1:2">
      <c r="A9" s="4" t="s">
        <v>392</v>
      </c>
    </row>
    <row r="10" spans="1:2">
      <c r="A10" s="4" t="s">
        <v>385</v>
      </c>
      <c r="B10" s="5" t="n">
        <v>96412</v>
      </c>
    </row>
    <row r="11" spans="1:2">
      <c r="A11" s="4" t="s">
        <v>387</v>
      </c>
      <c r="B11" s="9" t="n">
        <v>34.5</v>
      </c>
    </row>
    <row r="12" spans="1:2">
      <c r="A12" s="4" t="s">
        <v>390</v>
      </c>
      <c r="B12" s="4" t="s">
        <v>393</v>
      </c>
    </row>
    <row r="13" spans="1:2">
      <c r="A13" s="4" t="s">
        <v>394</v>
      </c>
    </row>
    <row r="14" spans="1:2">
      <c r="A14" s="4" t="s">
        <v>385</v>
      </c>
      <c r="B14" s="5" t="n">
        <v>460384</v>
      </c>
    </row>
    <row r="15" spans="1:2">
      <c r="A15" s="4" t="s">
        <v>387</v>
      </c>
      <c r="B15" s="9" t="n">
        <v>8.4</v>
      </c>
    </row>
    <row r="16" spans="1:2">
      <c r="A16" s="4" t="s">
        <v>388</v>
      </c>
      <c r="B16" s="4" t="s">
        <v>395</v>
      </c>
    </row>
    <row r="17" spans="1:2">
      <c r="A17" s="4" t="s">
        <v>390</v>
      </c>
      <c r="B17" s="4" t="s">
        <v>396</v>
      </c>
    </row>
    <row r="18" spans="1:2">
      <c r="A18" s="4" t="s">
        <v>397</v>
      </c>
    </row>
    <row r="19" spans="1:2">
      <c r="A19" s="4" t="s">
        <v>385</v>
      </c>
      <c r="B19" s="5" t="n">
        <v>2800006</v>
      </c>
    </row>
    <row r="20" spans="1:2">
      <c r="A20" s="4" t="s">
        <v>387</v>
      </c>
      <c r="B20" s="9" t="n">
        <v>0.08</v>
      </c>
    </row>
    <row r="21" spans="1:2">
      <c r="A21" s="4" t="s">
        <v>388</v>
      </c>
      <c r="B21" s="4" t="s">
        <v>389</v>
      </c>
    </row>
    <row r="22" spans="1:2">
      <c r="A22" s="4" t="s">
        <v>390</v>
      </c>
      <c r="B22" s="4" t="s">
        <v>398</v>
      </c>
    </row>
    <row r="23" spans="1:2">
      <c r="A23" s="4" t="s">
        <v>399</v>
      </c>
    </row>
    <row r="24" spans="1:2">
      <c r="A24" s="4" t="s">
        <v>385</v>
      </c>
      <c r="B24" s="5" t="n">
        <v>895080</v>
      </c>
    </row>
    <row r="25" spans="1:2">
      <c r="A25" s="4" t="s">
        <v>387</v>
      </c>
      <c r="B25" s="9" t="n">
        <v>0.08</v>
      </c>
    </row>
    <row r="26" spans="1:2">
      <c r="A26" s="4" t="s">
        <v>388</v>
      </c>
      <c r="B26" s="4" t="s">
        <v>400</v>
      </c>
    </row>
    <row r="27" spans="1:2">
      <c r="A27" s="4" t="s">
        <v>390</v>
      </c>
      <c r="B27" s="4" t="s">
        <v>401</v>
      </c>
    </row>
    <row r="28" spans="1:2">
      <c r="A28" s="4" t="s">
        <v>402</v>
      </c>
    </row>
    <row r="29" spans="1:2">
      <c r="A29" s="4" t="s">
        <v>385</v>
      </c>
      <c r="B29" s="5" t="n">
        <v>104213</v>
      </c>
    </row>
    <row r="30" spans="1:2">
      <c r="A30" s="4" t="s">
        <v>387</v>
      </c>
      <c r="B30" s="9" t="n">
        <v>7.24</v>
      </c>
    </row>
    <row r="31" spans="1:2">
      <c r="A31" s="4" t="s">
        <v>388</v>
      </c>
      <c r="B31" s="4" t="s">
        <v>403</v>
      </c>
    </row>
    <row r="32" spans="1:2">
      <c r="A32" s="4" t="s">
        <v>390</v>
      </c>
      <c r="B32"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05</v>
      </c>
      <c r="B1" s="2" t="s">
        <v>287</v>
      </c>
      <c r="C1" s="2" t="s">
        <v>299</v>
      </c>
      <c r="D1" s="2" t="s">
        <v>300</v>
      </c>
      <c r="E1" s="2" t="s">
        <v>299</v>
      </c>
      <c r="F1" s="2" t="s">
        <v>2</v>
      </c>
      <c r="G1" s="2" t="s">
        <v>71</v>
      </c>
      <c r="H1" s="2" t="s">
        <v>301</v>
      </c>
    </row>
    <row r="2" spans="1:8">
      <c r="A2" s="4" t="s">
        <v>327</v>
      </c>
      <c r="F2" s="7" t="n">
        <v>30</v>
      </c>
      <c r="G2" s="7" t="n">
        <v>0</v>
      </c>
    </row>
    <row r="3" spans="1:8">
      <c r="A3" s="4" t="s">
        <v>318</v>
      </c>
    </row>
    <row r="4" spans="1:8">
      <c r="A4" s="4" t="s">
        <v>293</v>
      </c>
      <c r="C4" s="9" t="n">
        <v>0.9</v>
      </c>
      <c r="E4" s="9" t="n">
        <v>0.9</v>
      </c>
      <c r="H4" s="9" t="n">
        <v>0.9</v>
      </c>
    </row>
    <row r="5" spans="1:8">
      <c r="A5" s="4" t="s">
        <v>294</v>
      </c>
      <c r="C5" s="4" t="s">
        <v>319</v>
      </c>
      <c r="D5" s="4" t="s">
        <v>319</v>
      </c>
      <c r="E5" s="4" t="s">
        <v>319</v>
      </c>
    </row>
    <row r="6" spans="1:8">
      <c r="A6" s="4" t="s">
        <v>310</v>
      </c>
      <c r="C6" s="5" t="n">
        <v>387251</v>
      </c>
      <c r="E6" s="5" t="n">
        <v>387251</v>
      </c>
      <c r="H6" s="5" t="n">
        <v>266673</v>
      </c>
    </row>
    <row r="7" spans="1:8">
      <c r="A7" s="4" t="s">
        <v>320</v>
      </c>
    </row>
    <row r="8" spans="1:8">
      <c r="A8" s="4" t="s">
        <v>293</v>
      </c>
      <c r="C8" s="9" t="n">
        <v>0.75</v>
      </c>
      <c r="E8" s="9" t="n">
        <v>0.75</v>
      </c>
      <c r="H8" s="9" t="n">
        <v>0.75</v>
      </c>
    </row>
    <row r="9" spans="1:8">
      <c r="A9" s="4" t="s">
        <v>294</v>
      </c>
      <c r="C9" s="4" t="s">
        <v>321</v>
      </c>
      <c r="D9" s="4" t="s">
        <v>321</v>
      </c>
      <c r="E9" s="4" t="s">
        <v>321</v>
      </c>
    </row>
    <row r="10" spans="1:8">
      <c r="A10" s="4" t="s">
        <v>310</v>
      </c>
      <c r="C10" s="5" t="n">
        <v>387251</v>
      </c>
      <c r="E10" s="5" t="n">
        <v>387251</v>
      </c>
      <c r="H10" s="5" t="n">
        <v>266673</v>
      </c>
    </row>
    <row r="11" spans="1:8">
      <c r="A11" s="4" t="s">
        <v>322</v>
      </c>
    </row>
    <row r="12" spans="1:8">
      <c r="A12" s="4" t="s">
        <v>293</v>
      </c>
      <c r="C12" s="9" t="n">
        <v>0.75</v>
      </c>
      <c r="E12" s="9" t="n">
        <v>0.75</v>
      </c>
      <c r="H12" s="9" t="n">
        <v>0.75</v>
      </c>
    </row>
    <row r="13" spans="1:8">
      <c r="A13" s="4" t="s">
        <v>294</v>
      </c>
      <c r="C13" s="4" t="s">
        <v>323</v>
      </c>
      <c r="D13" s="4" t="s">
        <v>323</v>
      </c>
      <c r="E13" s="4" t="s">
        <v>323</v>
      </c>
    </row>
    <row r="14" spans="1:8">
      <c r="A14" s="4" t="s">
        <v>310</v>
      </c>
      <c r="C14" s="5" t="n">
        <v>387251</v>
      </c>
      <c r="E14" s="5" t="n">
        <v>387251</v>
      </c>
      <c r="H14" s="5" t="n">
        <v>266673</v>
      </c>
    </row>
    <row r="15" spans="1:8">
      <c r="A15" s="4" t="s">
        <v>291</v>
      </c>
    </row>
    <row r="16" spans="1:8">
      <c r="A16" s="4" t="s">
        <v>292</v>
      </c>
      <c r="B16" s="5" t="n">
        <v>76726</v>
      </c>
    </row>
    <row r="17" spans="1:8">
      <c r="A17" s="4" t="s">
        <v>293</v>
      </c>
      <c r="B17" s="9" t="n">
        <v>0.75</v>
      </c>
    </row>
    <row r="18" spans="1:8">
      <c r="A18" s="4" t="s">
        <v>294</v>
      </c>
      <c r="B18" s="4" t="s">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06</v>
      </c>
      <c r="B1" s="2" t="s">
        <v>297</v>
      </c>
      <c r="C1" s="2" t="s">
        <v>2</v>
      </c>
      <c r="D1" s="2" t="s">
        <v>71</v>
      </c>
    </row>
    <row r="2" spans="1:4">
      <c r="A2" s="4" t="s">
        <v>407</v>
      </c>
      <c r="C2" s="7" t="n">
        <v>250</v>
      </c>
      <c r="D2" s="4" t="s">
        <v>38</v>
      </c>
    </row>
    <row r="3" spans="1:4">
      <c r="A3" s="4" t="s">
        <v>281</v>
      </c>
    </row>
    <row r="4" spans="1:4">
      <c r="A4" s="4" t="s">
        <v>311</v>
      </c>
      <c r="C4" s="11" t="n">
        <v>79.5</v>
      </c>
    </row>
    <row r="5" spans="1:4">
      <c r="A5" s="4" t="s">
        <v>408</v>
      </c>
      <c r="C5" s="9" t="n">
        <v>0.53</v>
      </c>
    </row>
    <row r="6" spans="1:4">
      <c r="A6" s="4" t="s">
        <v>283</v>
      </c>
    </row>
    <row r="7" spans="1:4">
      <c r="A7" s="4" t="s">
        <v>311</v>
      </c>
      <c r="C7" s="5" t="n">
        <v>39</v>
      </c>
    </row>
    <row r="8" spans="1:4">
      <c r="A8" s="4" t="s">
        <v>409</v>
      </c>
    </row>
    <row r="9" spans="1:4">
      <c r="A9" s="4" t="s">
        <v>408</v>
      </c>
      <c r="B9" s="9" t="n">
        <v>0.33</v>
      </c>
    </row>
    <row r="10" spans="1:4">
      <c r="A10" s="4" t="s">
        <v>304</v>
      </c>
    </row>
    <row r="11" spans="1:4">
      <c r="A11" s="4" t="s">
        <v>305</v>
      </c>
      <c r="B11" s="7" t="n">
        <v>2500000</v>
      </c>
    </row>
    <row r="12" spans="1:4">
      <c r="A12" s="4" t="s">
        <v>410</v>
      </c>
    </row>
    <row r="13" spans="1:4">
      <c r="A13" s="4" t="s">
        <v>311</v>
      </c>
      <c r="B13" s="12" t="n">
        <v>1614.8125</v>
      </c>
    </row>
    <row r="14" spans="1:4">
      <c r="A14" s="4" t="s">
        <v>312</v>
      </c>
      <c r="B14" s="7" t="n">
        <v>1600000</v>
      </c>
    </row>
    <row r="15" spans="1:4">
      <c r="A15" s="4" t="s">
        <v>411</v>
      </c>
    </row>
    <row r="16" spans="1:4">
      <c r="A16" s="4" t="s">
        <v>311</v>
      </c>
      <c r="B16" s="5" t="n">
        <v>890</v>
      </c>
    </row>
    <row r="17" spans="1:4">
      <c r="A17" s="4" t="s">
        <v>412</v>
      </c>
    </row>
    <row r="18" spans="1:4">
      <c r="A18" s="4" t="s">
        <v>413</v>
      </c>
      <c r="B18" s="7" t="n">
        <v>70</v>
      </c>
    </row>
    <row r="19" spans="1:4">
      <c r="A19" s="4" t="s">
        <v>407</v>
      </c>
      <c r="B19" s="5" t="n">
        <v>320</v>
      </c>
    </row>
    <row r="20" spans="1:4">
      <c r="A20" s="4" t="s">
        <v>414</v>
      </c>
      <c r="B20" s="7" t="n">
        <v>250</v>
      </c>
    </row>
    <row r="21" spans="1:4">
      <c r="A21" s="4" t="s">
        <v>415</v>
      </c>
      <c r="B21" s="4" t="s">
        <v>416</v>
      </c>
    </row>
    <row r="22" spans="1:4">
      <c r="A22" s="4" t="s">
        <v>417</v>
      </c>
      <c r="C22" s="4" t="s">
        <v>418</v>
      </c>
    </row>
    <row r="23" spans="1:4">
      <c r="A23" s="4" t="s">
        <v>419</v>
      </c>
      <c r="C23" s="4" t="s">
        <v>420</v>
      </c>
    </row>
    <row r="24" spans="1:4">
      <c r="A24" s="4" t="s">
        <v>421</v>
      </c>
      <c r="C24" s="4" t="s">
        <v>422</v>
      </c>
    </row>
    <row r="25" spans="1:4">
      <c r="A25" s="4" t="s">
        <v>423</v>
      </c>
    </row>
    <row r="26" spans="1:4">
      <c r="A26" s="4" t="s">
        <v>421</v>
      </c>
      <c r="C26" s="4" t="s">
        <v>424</v>
      </c>
    </row>
    <row r="27" spans="1:4">
      <c r="A27" s="4" t="s">
        <v>425</v>
      </c>
      <c r="C27"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98</v>
      </c>
      <c r="D1" s="2" t="s">
        <v>30</v>
      </c>
    </row>
    <row r="2" spans="1:4">
      <c r="A2" s="4" t="s">
        <v>37</v>
      </c>
      <c r="B2" s="7" t="n">
        <v>2159</v>
      </c>
      <c r="D2" s="4" t="s">
        <v>38</v>
      </c>
    </row>
    <row r="3" spans="1:4">
      <c r="A3" s="4" t="s">
        <v>428</v>
      </c>
    </row>
    <row r="4" spans="1:4">
      <c r="A4" s="4" t="s">
        <v>429</v>
      </c>
      <c r="C4" s="7" t="n">
        <v>23</v>
      </c>
    </row>
    <row r="5" spans="1:4">
      <c r="A5" s="4" t="s">
        <v>33</v>
      </c>
      <c r="C5" s="5" t="n">
        <v>3</v>
      </c>
    </row>
    <row r="6" spans="1:4">
      <c r="A6" s="4" t="s">
        <v>430</v>
      </c>
      <c r="C6" s="5" t="n">
        <v>353</v>
      </c>
    </row>
    <row r="7" spans="1:4">
      <c r="A7" s="4" t="s">
        <v>37</v>
      </c>
      <c r="C7" s="5" t="n">
        <v>2159</v>
      </c>
    </row>
    <row r="8" spans="1:4">
      <c r="A8" s="4" t="s">
        <v>431</v>
      </c>
      <c r="C8" s="5" t="n">
        <v>2538</v>
      </c>
    </row>
    <row r="9" spans="1:4">
      <c r="A9" s="4" t="s">
        <v>432</v>
      </c>
      <c r="C9" s="5" t="n">
        <v>-45</v>
      </c>
    </row>
    <row r="10" spans="1:4">
      <c r="A10" s="4" t="s">
        <v>91</v>
      </c>
      <c r="C10" s="7" t="n">
        <v>2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9"/>
  </cols>
  <sheetData>
    <row r="1" spans="1:6">
      <c r="A1" s="1" t="s">
        <v>86</v>
      </c>
      <c r="B1" s="2" t="s">
        <v>87</v>
      </c>
      <c r="C1" s="2" t="s">
        <v>88</v>
      </c>
      <c r="D1" s="2" t="s">
        <v>89</v>
      </c>
      <c r="E1" s="2" t="s">
        <v>90</v>
      </c>
      <c r="F1" s="2" t="s">
        <v>91</v>
      </c>
    </row>
    <row r="2" spans="1:6">
      <c r="A2" s="4" t="s">
        <v>92</v>
      </c>
      <c r="D2" s="7" t="n">
        <v>45391</v>
      </c>
      <c r="E2" s="7" t="n">
        <v>-48820</v>
      </c>
      <c r="F2" s="7" t="n">
        <v>-3429</v>
      </c>
    </row>
    <row r="3" spans="1:6">
      <c r="A3" s="4" t="s">
        <v>93</v>
      </c>
      <c r="B3" s="5" t="n">
        <v>2828</v>
      </c>
      <c r="C3" s="5" t="n">
        <v>1398832</v>
      </c>
    </row>
    <row r="4" spans="1:6">
      <c r="A4" s="3" t="s">
        <v>94</v>
      </c>
    </row>
    <row r="5" spans="1:6">
      <c r="A5" s="4" t="s">
        <v>95</v>
      </c>
      <c r="D5" s="5" t="n">
        <v>174</v>
      </c>
      <c r="F5" s="5" t="n">
        <v>174</v>
      </c>
    </row>
    <row r="6" spans="1:6">
      <c r="A6" s="4" t="s">
        <v>96</v>
      </c>
      <c r="B6" s="5" t="n">
        <v>-118</v>
      </c>
      <c r="C6" s="5" t="n">
        <v>223585</v>
      </c>
    </row>
    <row r="7" spans="1:6">
      <c r="A7" s="4" t="s">
        <v>97</v>
      </c>
      <c r="B7" s="4" t="s">
        <v>38</v>
      </c>
    </row>
    <row r="8" spans="1:6">
      <c r="A8" s="4" t="s">
        <v>98</v>
      </c>
      <c r="B8" s="5" t="n">
        <v>-2505</v>
      </c>
    </row>
    <row r="9" spans="1:6">
      <c r="A9" s="4" t="s">
        <v>99</v>
      </c>
      <c r="D9" s="5" t="n">
        <v>44</v>
      </c>
      <c r="F9" s="5" t="n">
        <v>44</v>
      </c>
    </row>
    <row r="10" spans="1:6">
      <c r="A10" s="4" t="s">
        <v>100</v>
      </c>
      <c r="C10" s="5" t="n">
        <v>331000</v>
      </c>
    </row>
    <row r="11" spans="1:6">
      <c r="A11" s="4" t="s">
        <v>101</v>
      </c>
      <c r="C11" s="7" t="n">
        <v>1</v>
      </c>
      <c r="D11" s="5" t="n">
        <v>2492</v>
      </c>
      <c r="F11" s="5" t="n">
        <v>2493</v>
      </c>
    </row>
    <row r="12" spans="1:6">
      <c r="A12" s="4" t="s">
        <v>102</v>
      </c>
      <c r="C12" s="5" t="n">
        <v>7122172</v>
      </c>
    </row>
    <row r="13" spans="1:6">
      <c r="A13" s="4" t="s">
        <v>103</v>
      </c>
      <c r="D13" s="5" t="n">
        <v>324</v>
      </c>
      <c r="F13" s="5" t="n">
        <v>324</v>
      </c>
    </row>
    <row r="14" spans="1:6">
      <c r="A14" s="4" t="s">
        <v>104</v>
      </c>
      <c r="D14" s="5" t="n">
        <v>285</v>
      </c>
      <c r="F14" s="5" t="n">
        <v>285</v>
      </c>
    </row>
    <row r="15" spans="1:6">
      <c r="A15" s="4" t="s">
        <v>105</v>
      </c>
      <c r="B15" s="5" t="n">
        <v>285</v>
      </c>
    </row>
    <row r="16" spans="1:6">
      <c r="A16" s="4" t="s">
        <v>106</v>
      </c>
      <c r="D16" s="5" t="n">
        <v>5</v>
      </c>
      <c r="F16" s="5" t="n">
        <v>5</v>
      </c>
    </row>
    <row r="17" spans="1:6">
      <c r="A17" s="4" t="s">
        <v>107</v>
      </c>
      <c r="B17" s="5" t="n">
        <v>5</v>
      </c>
    </row>
    <row r="18" spans="1:6">
      <c r="A18" s="4" t="s">
        <v>45</v>
      </c>
      <c r="D18" s="5" t="n">
        <v>-290</v>
      </c>
      <c r="F18" s="5" t="n">
        <v>-290</v>
      </c>
    </row>
    <row r="19" spans="1:6">
      <c r="A19" s="4" t="s">
        <v>83</v>
      </c>
      <c r="E19" s="5" t="n">
        <v>-5641</v>
      </c>
      <c r="F19" s="5" t="n">
        <v>-5641</v>
      </c>
    </row>
    <row r="20" spans="1:6">
      <c r="A20" s="4" t="s">
        <v>108</v>
      </c>
      <c r="C20" s="7" t="n">
        <v>1</v>
      </c>
      <c r="D20" s="7" t="n">
        <v>48425</v>
      </c>
      <c r="E20" s="7" t="n">
        <v>-54461</v>
      </c>
      <c r="F20" s="7" t="n">
        <v>-6035</v>
      </c>
    </row>
    <row r="21" spans="1:6">
      <c r="A21" s="4" t="s">
        <v>109</v>
      </c>
      <c r="B21" s="5" t="n">
        <v>495</v>
      </c>
      <c r="C21" s="5" t="n">
        <v>9075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1</v>
      </c>
    </row>
    <row r="3" spans="1:3">
      <c r="A3" s="4" t="s">
        <v>434</v>
      </c>
      <c r="B3" s="4" t="s">
        <v>38</v>
      </c>
      <c r="C3" s="4" t="s">
        <v>38</v>
      </c>
    </row>
    <row r="4" spans="1:3">
      <c r="A4" s="4" t="s">
        <v>83</v>
      </c>
      <c r="B4" s="7" t="n">
        <v>-6179</v>
      </c>
      <c r="C4" s="7" t="n">
        <v>-2828</v>
      </c>
    </row>
    <row r="5" spans="1:3">
      <c r="A5" s="4" t="s">
        <v>435</v>
      </c>
      <c r="B5" s="9" t="n">
        <v>-0.71</v>
      </c>
      <c r="C5" s="9" t="n">
        <v>-0.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98</v>
      </c>
      <c r="C1" s="2" t="s">
        <v>2</v>
      </c>
    </row>
    <row r="2" spans="1:3">
      <c r="A2" s="4" t="s">
        <v>437</v>
      </c>
      <c r="B2" s="4" t="s">
        <v>309</v>
      </c>
    </row>
    <row r="3" spans="1:3">
      <c r="A3" s="4" t="s">
        <v>438</v>
      </c>
    </row>
    <row r="4" spans="1:3">
      <c r="A4" s="4" t="s">
        <v>437</v>
      </c>
      <c r="B4" s="4" t="s">
        <v>309</v>
      </c>
    </row>
    <row r="5" spans="1:3">
      <c r="A5" s="4" t="s">
        <v>439</v>
      </c>
      <c r="B5" s="5" t="n">
        <v>7122172</v>
      </c>
    </row>
    <row r="6" spans="1:3">
      <c r="A6" s="4" t="s">
        <v>440</v>
      </c>
      <c r="B6" s="7" t="n">
        <v>2492760</v>
      </c>
    </row>
    <row r="7" spans="1:3">
      <c r="A7" s="4" t="s">
        <v>441</v>
      </c>
      <c r="B7" s="5" t="n">
        <v>356109</v>
      </c>
    </row>
    <row r="8" spans="1:3">
      <c r="A8" s="4" t="s">
        <v>442</v>
      </c>
      <c r="C8" s="7" t="n">
        <v>0</v>
      </c>
    </row>
    <row r="9" spans="1:3">
      <c r="A9" s="4" t="s">
        <v>442</v>
      </c>
      <c r="C9" s="7" t="n">
        <v>-149000</v>
      </c>
    </row>
    <row r="10" spans="1:3">
      <c r="A10" s="4" t="s">
        <v>443</v>
      </c>
    </row>
    <row r="11" spans="1:3">
      <c r="A11" s="4" t="s">
        <v>444</v>
      </c>
      <c r="B11" s="7" t="n">
        <v>973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45</v>
      </c>
      <c r="B1" s="2" t="s">
        <v>446</v>
      </c>
    </row>
    <row r="2" spans="1:2">
      <c r="A2" s="4" t="s">
        <v>311</v>
      </c>
      <c r="B2" s="5" t="n">
        <v>503340</v>
      </c>
    </row>
    <row r="3" spans="1:2">
      <c r="A3" s="4" t="s">
        <v>447</v>
      </c>
      <c r="B3" s="7" t="n">
        <v>38692</v>
      </c>
    </row>
    <row r="4" spans="1:2">
      <c r="A4" s="4" t="s">
        <v>448</v>
      </c>
    </row>
    <row r="5" spans="1:2">
      <c r="A5" s="4" t="s">
        <v>449</v>
      </c>
      <c r="B5"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10</v>
      </c>
      <c r="B1" s="2" t="s">
        <v>111</v>
      </c>
    </row>
    <row r="2" spans="1:2">
      <c r="A2" s="3" t="s">
        <v>112</v>
      </c>
    </row>
    <row r="3" spans="1:2">
      <c r="A3" s="4" t="s">
        <v>113</v>
      </c>
      <c r="B3"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83</v>
      </c>
      <c r="B4" s="7" t="n">
        <v>-5641</v>
      </c>
      <c r="C4" s="7" t="n">
        <v>-2201</v>
      </c>
    </row>
    <row r="5" spans="1:3">
      <c r="A5" s="3" t="s">
        <v>116</v>
      </c>
    </row>
    <row r="6" spans="1:3">
      <c r="A6" s="4" t="s">
        <v>117</v>
      </c>
      <c r="B6" s="5" t="n">
        <v>23</v>
      </c>
      <c r="C6" s="5" t="n">
        <v>16</v>
      </c>
    </row>
    <row r="7" spans="1:3">
      <c r="A7" s="4" t="s">
        <v>95</v>
      </c>
      <c r="B7" s="5" t="n">
        <v>179</v>
      </c>
      <c r="C7" s="5" t="n">
        <v>70</v>
      </c>
    </row>
    <row r="8" spans="1:3">
      <c r="A8" s="4" t="s">
        <v>78</v>
      </c>
      <c r="B8" s="5" t="n">
        <v>-3403</v>
      </c>
      <c r="C8" s="5" t="n">
        <v>-421</v>
      </c>
    </row>
    <row r="9" spans="1:3">
      <c r="A9" s="4" t="s">
        <v>118</v>
      </c>
      <c r="B9" s="4" t="s">
        <v>38</v>
      </c>
      <c r="C9" s="5" t="n">
        <v>4</v>
      </c>
    </row>
    <row r="10" spans="1:3">
      <c r="A10" s="4" t="s">
        <v>79</v>
      </c>
      <c r="B10" s="5" t="n">
        <v>-39</v>
      </c>
      <c r="C10" s="4" t="s">
        <v>38</v>
      </c>
    </row>
    <row r="11" spans="1:3">
      <c r="A11" s="4" t="s">
        <v>119</v>
      </c>
      <c r="B11" s="5" t="n">
        <v>13</v>
      </c>
      <c r="C11" s="4" t="s">
        <v>38</v>
      </c>
    </row>
    <row r="12" spans="1:3">
      <c r="A12" s="4" t="s">
        <v>120</v>
      </c>
      <c r="B12" s="5" t="n">
        <v>6463</v>
      </c>
      <c r="C12" s="4" t="s">
        <v>38</v>
      </c>
    </row>
    <row r="13" spans="1:3">
      <c r="A13" s="3" t="s">
        <v>121</v>
      </c>
    </row>
    <row r="14" spans="1:3">
      <c r="A14" s="4" t="s">
        <v>33</v>
      </c>
      <c r="B14" s="5" t="n">
        <v>100</v>
      </c>
      <c r="C14" s="5" t="n">
        <v>-17</v>
      </c>
    </row>
    <row r="15" spans="1:3">
      <c r="A15" s="3" t="s">
        <v>122</v>
      </c>
    </row>
    <row r="16" spans="1:3">
      <c r="A16" s="4" t="s">
        <v>123</v>
      </c>
      <c r="B16" s="5" t="n">
        <v>1221</v>
      </c>
      <c r="C16" s="5" t="n">
        <v>414</v>
      </c>
    </row>
    <row r="17" spans="1:3">
      <c r="A17" s="4" t="s">
        <v>124</v>
      </c>
      <c r="B17" s="5" t="n">
        <v>-1084</v>
      </c>
      <c r="C17" s="5" t="n">
        <v>-2135</v>
      </c>
    </row>
    <row r="18" spans="1:3">
      <c r="A18" s="3" t="s">
        <v>125</v>
      </c>
    </row>
    <row r="19" spans="1:3">
      <c r="A19" s="4" t="s">
        <v>126</v>
      </c>
      <c r="B19" s="5" t="n">
        <v>23</v>
      </c>
      <c r="C19" s="4" t="s">
        <v>38</v>
      </c>
    </row>
    <row r="20" spans="1:3">
      <c r="A20" s="4" t="s">
        <v>127</v>
      </c>
      <c r="B20" s="4" t="s">
        <v>38</v>
      </c>
      <c r="C20" s="5" t="n">
        <v>4</v>
      </c>
    </row>
    <row r="21" spans="1:3">
      <c r="A21" s="4" t="s">
        <v>128</v>
      </c>
      <c r="B21" s="5" t="n">
        <v>-3</v>
      </c>
      <c r="C21" s="5" t="n">
        <v>-4</v>
      </c>
    </row>
    <row r="22" spans="1:3">
      <c r="A22" s="4" t="s">
        <v>129</v>
      </c>
      <c r="B22" s="5" t="n">
        <v>20</v>
      </c>
      <c r="C22" s="4" t="s">
        <v>38</v>
      </c>
    </row>
    <row r="23" spans="1:3">
      <c r="A23" s="3" t="s">
        <v>130</v>
      </c>
    </row>
    <row r="24" spans="1:3">
      <c r="A24" s="4" t="s">
        <v>131</v>
      </c>
      <c r="B24" s="5" t="n">
        <v>250</v>
      </c>
      <c r="C24" s="4" t="s">
        <v>38</v>
      </c>
    </row>
    <row r="25" spans="1:3">
      <c r="A25" s="4" t="s">
        <v>132</v>
      </c>
      <c r="B25" s="5" t="n">
        <v>285</v>
      </c>
      <c r="C25" s="4" t="s">
        <v>38</v>
      </c>
    </row>
    <row r="26" spans="1:3">
      <c r="A26" s="4" t="s">
        <v>133</v>
      </c>
      <c r="B26" s="5" t="n">
        <v>535</v>
      </c>
      <c r="C26" s="4" t="s">
        <v>38</v>
      </c>
    </row>
    <row r="27" spans="1:3">
      <c r="A27" s="4" t="s">
        <v>134</v>
      </c>
      <c r="B27" s="5" t="n">
        <v>-529</v>
      </c>
      <c r="C27" s="5" t="n">
        <v>-2135</v>
      </c>
    </row>
    <row r="28" spans="1:3">
      <c r="A28" s="4" t="s">
        <v>135</v>
      </c>
      <c r="B28" s="5" t="n">
        <v>547</v>
      </c>
      <c r="C28" s="5" t="n">
        <v>2465</v>
      </c>
    </row>
    <row r="29" spans="1:3">
      <c r="A29" s="4" t="s">
        <v>136</v>
      </c>
      <c r="B29" s="7" t="n">
        <v>18</v>
      </c>
      <c r="C29" s="7" t="n">
        <v>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3:09Z</dcterms:created>
  <dcterms:modified xmlns:dcterms="http://purl.org/dc/terms/" xmlns:xsi="http://www.w3.org/2001/XMLSchema-instance" xsi:type="dcterms:W3CDTF">2017-11-20T17:03:09Z</dcterms:modified>
</cp:coreProperties>
</file>